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MYOSCIENCE ACQUISITION"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STOCK PLANS" sheetId="18" state="visible" r:id="rId18"/>
    <sheet xmlns:r="http://schemas.openxmlformats.org/officeDocument/2006/relationships" name="STOCKHOLDERS' EQUITY"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ACQUISITION_RELATED (GAINS) CHA"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MYOSCIENCE ACQUISITION (Tables)" sheetId="28" state="visible" r:id="rId28"/>
    <sheet xmlns:r="http://schemas.openxmlformats.org/officeDocument/2006/relationships" name="INVENTORIES (Tables)" sheetId="29" state="visible" r:id="rId29"/>
    <sheet xmlns:r="http://schemas.openxmlformats.org/officeDocument/2006/relationships" name="FIXED ASSETS (Tables)" sheetId="30" state="visible" r:id="rId30"/>
    <sheet xmlns:r="http://schemas.openxmlformats.org/officeDocument/2006/relationships" name="LEASES (Tables)" sheetId="31" state="visible" r:id="rId31"/>
    <sheet xmlns:r="http://schemas.openxmlformats.org/officeDocument/2006/relationships" name="Intangible Assets, Goodwill and" sheetId="32" state="visible" r:id="rId32"/>
    <sheet xmlns:r="http://schemas.openxmlformats.org/officeDocument/2006/relationships" name="DEBT (Tables)" sheetId="33" state="visible" r:id="rId33"/>
    <sheet xmlns:r="http://schemas.openxmlformats.org/officeDocument/2006/relationships" name="FINANCIAL INSTRUMENTS (Tables)" sheetId="34" state="visible" r:id="rId34"/>
    <sheet xmlns:r="http://schemas.openxmlformats.org/officeDocument/2006/relationships" name="STOCK PLANS (Tables)" sheetId="35" state="visible" r:id="rId35"/>
    <sheet xmlns:r="http://schemas.openxmlformats.org/officeDocument/2006/relationships" name="STOCKHOLDERS' EQUITY (Tables)" sheetId="36" state="visible" r:id="rId36"/>
    <sheet xmlns:r="http://schemas.openxmlformats.org/officeDocument/2006/relationships" name="NET INCOME (LOSS) PER SHARE (Ta" sheetId="37" state="visible" r:id="rId37"/>
    <sheet xmlns:r="http://schemas.openxmlformats.org/officeDocument/2006/relationships" name="INCOME TAXES (Tables)" sheetId="38" state="visible" r:id="rId38"/>
    <sheet xmlns:r="http://schemas.openxmlformats.org/officeDocument/2006/relationships" name="ACQUISITION_RELATED (GAINS) C_2" sheetId="39" state="visible" r:id="rId39"/>
    <sheet xmlns:r="http://schemas.openxmlformats.org/officeDocument/2006/relationships" name="DESCRIPTION OF BUSINESS (Detai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NUE (Details)" sheetId="43" state="visible" r:id="rId43"/>
    <sheet xmlns:r="http://schemas.openxmlformats.org/officeDocument/2006/relationships" name="MYOSCIENCE ACQUISITION (Details" sheetId="44" state="visible" r:id="rId44"/>
    <sheet xmlns:r="http://schemas.openxmlformats.org/officeDocument/2006/relationships" name="MYOSCIENCE ACQUISITION - Unaudi" sheetId="45" state="visible" r:id="rId45"/>
    <sheet xmlns:r="http://schemas.openxmlformats.org/officeDocument/2006/relationships" name="INVENTORIES (Details)" sheetId="46" state="visible" r:id="rId46"/>
    <sheet xmlns:r="http://schemas.openxmlformats.org/officeDocument/2006/relationships" name="FIXED ASSETS (Details)" sheetId="47" state="visible" r:id="rId47"/>
    <sheet xmlns:r="http://schemas.openxmlformats.org/officeDocument/2006/relationships" name="LEASES - Narrative (Details)" sheetId="48" state="visible" r:id="rId48"/>
    <sheet xmlns:r="http://schemas.openxmlformats.org/officeDocument/2006/relationships" name="LEASES - Summary of operating l" sheetId="49" state="visible" r:id="rId49"/>
    <sheet xmlns:r="http://schemas.openxmlformats.org/officeDocument/2006/relationships" name="LEASES - Schedule of maturities" sheetId="50" state="visible" r:id="rId50"/>
    <sheet xmlns:r="http://schemas.openxmlformats.org/officeDocument/2006/relationships" name="GOODWILL AND INTANGIBLE ASSETS " sheetId="51" state="visible" r:id="rId51"/>
    <sheet xmlns:r="http://schemas.openxmlformats.org/officeDocument/2006/relationships" name="GOODWILL AND INTANGIBLE ASSET_2" sheetId="52" state="visible" r:id="rId52"/>
    <sheet xmlns:r="http://schemas.openxmlformats.org/officeDocument/2006/relationships" name="DEBT - Narrative (Details)" sheetId="53" state="visible" r:id="rId53"/>
    <sheet xmlns:r="http://schemas.openxmlformats.org/officeDocument/2006/relationships" name="DEBT - Schedule of Debt (Detail" sheetId="54" state="visible" r:id="rId54"/>
    <sheet xmlns:r="http://schemas.openxmlformats.org/officeDocument/2006/relationships" name="DEBT - Schedule of Interest Exp" sheetId="55" state="visible" r:id="rId55"/>
    <sheet xmlns:r="http://schemas.openxmlformats.org/officeDocument/2006/relationships" name="FINANCIAL INSTRUMENTS - Narrati" sheetId="56" state="visible" r:id="rId56"/>
    <sheet xmlns:r="http://schemas.openxmlformats.org/officeDocument/2006/relationships" name="FINANCIAL INSTRUMENTS - Fair Va" sheetId="57" state="visible" r:id="rId57"/>
    <sheet xmlns:r="http://schemas.openxmlformats.org/officeDocument/2006/relationships" name="FINANICIAL INSTRUMENTS - Fair V" sheetId="58" state="visible" r:id="rId58"/>
    <sheet xmlns:r="http://schemas.openxmlformats.org/officeDocument/2006/relationships" name="FINANCIAL INSTRUMENTS - Fair _2" sheetId="59" state="visible" r:id="rId59"/>
    <sheet xmlns:r="http://schemas.openxmlformats.org/officeDocument/2006/relationships" name="FINANCIAL INSTRUMENTS - Schedul" sheetId="60" state="visible" r:id="rId60"/>
    <sheet xmlns:r="http://schemas.openxmlformats.org/officeDocument/2006/relationships" name="STOCK PLANS - Schedule of Stock" sheetId="61" state="visible" r:id="rId61"/>
    <sheet xmlns:r="http://schemas.openxmlformats.org/officeDocument/2006/relationships" name="STOCK PLANS - Schedule of Sto_2" sheetId="62" state="visible" r:id="rId62"/>
    <sheet xmlns:r="http://schemas.openxmlformats.org/officeDocument/2006/relationships" name="STOCK PLANS - Schedule of Valua" sheetId="63" state="visible" r:id="rId63"/>
    <sheet xmlns:r="http://schemas.openxmlformats.org/officeDocument/2006/relationships" name="STOCKHOLDERS' EQUITY (Details)" sheetId="64" state="visible" r:id="rId64"/>
    <sheet xmlns:r="http://schemas.openxmlformats.org/officeDocument/2006/relationships" name="NET INCOME (LOSS) PER SHARE - S" sheetId="65" state="visible" r:id="rId65"/>
    <sheet xmlns:r="http://schemas.openxmlformats.org/officeDocument/2006/relationships" name="NET INCOME (LOSS) PER SHARE -_2" sheetId="66" state="visible" r:id="rId66"/>
    <sheet xmlns:r="http://schemas.openxmlformats.org/officeDocument/2006/relationships" name="INCOME TAXES (Details)" sheetId="67" state="visible" r:id="rId67"/>
    <sheet xmlns:r="http://schemas.openxmlformats.org/officeDocument/2006/relationships" name="ACQUISITION_RELATED (GAINS) C_3" sheetId="68" state="visible" r:id="rId68"/>
    <sheet xmlns:r="http://schemas.openxmlformats.org/officeDocument/2006/relationships" name="ACQUISITION_RELATED (GAINS) C_4"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000_);(#,##0.0000000)"/>
    <numFmt numFmtId="168" formatCode="#,##0.0000_);(#,##0.0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Aug.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060</t>
        </is>
      </c>
    </row>
    <row r="9">
      <c r="A9" s="4" t="inlineStr">
        <is>
          <t>Entity Registrant Name</t>
        </is>
      </c>
      <c r="B9" s="4" t="inlineStr">
        <is>
          <t>PACIRA BIOSCIENCES, INC.</t>
        </is>
      </c>
    </row>
    <row r="10">
      <c r="A10" s="4" t="inlineStr">
        <is>
          <t>Entity Incorporation, State or Country Code</t>
        </is>
      </c>
      <c r="B10" s="4" t="inlineStr">
        <is>
          <t>DE</t>
        </is>
      </c>
    </row>
    <row r="11">
      <c r="A11" s="4" t="inlineStr">
        <is>
          <t>Entity Tax Identification Number</t>
        </is>
      </c>
      <c r="B11" s="4" t="inlineStr">
        <is>
          <t>51-0619477</t>
        </is>
      </c>
    </row>
    <row r="12">
      <c r="A12" s="4" t="inlineStr">
        <is>
          <t>Entity Address, Address Line One</t>
        </is>
      </c>
      <c r="B12" s="4" t="inlineStr">
        <is>
          <t>5 Sylvan Way, Suite 300</t>
        </is>
      </c>
    </row>
    <row r="13">
      <c r="A13" s="4" t="inlineStr">
        <is>
          <t>Entity Address, City or Town</t>
        </is>
      </c>
      <c r="B13" s="4" t="inlineStr">
        <is>
          <t>Parsippany</t>
        </is>
      </c>
    </row>
    <row r="14">
      <c r="A14" s="4" t="inlineStr">
        <is>
          <t>Entity Address, State or Province</t>
        </is>
      </c>
      <c r="B14" s="4" t="inlineStr">
        <is>
          <t>NJ</t>
        </is>
      </c>
    </row>
    <row r="15">
      <c r="A15" s="4" t="inlineStr">
        <is>
          <t>Entity Address, Postal Zip Code</t>
        </is>
      </c>
      <c r="B15" s="4" t="inlineStr">
        <is>
          <t>07054</t>
        </is>
      </c>
    </row>
    <row r="16">
      <c r="A16" s="4" t="inlineStr">
        <is>
          <t>City Area Code</t>
        </is>
      </c>
      <c r="B16" s="4" t="inlineStr">
        <is>
          <t>973</t>
        </is>
      </c>
    </row>
    <row r="17">
      <c r="A17" s="4" t="inlineStr">
        <is>
          <t>Local Phone Number</t>
        </is>
      </c>
      <c r="B17" s="4" t="inlineStr">
        <is>
          <t>254-3560</t>
        </is>
      </c>
    </row>
    <row r="18">
      <c r="A18" s="4" t="inlineStr">
        <is>
          <t>Title of 12(b) Security</t>
        </is>
      </c>
      <c r="B18" s="4" t="inlineStr">
        <is>
          <t>Common Stock, par value $0.001 per share</t>
        </is>
      </c>
    </row>
    <row r="19">
      <c r="A19" s="4" t="inlineStr">
        <is>
          <t>Trading Symbol</t>
        </is>
      </c>
      <c r="B19" s="4" t="inlineStr">
        <is>
          <t>PCR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2742176</v>
      </c>
    </row>
    <row r="28">
      <c r="A28" s="4" t="inlineStr">
        <is>
          <t>Entity Central Index Key</t>
        </is>
      </c>
      <c r="B28" s="4" t="inlineStr">
        <is>
          <t>000139681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REVENUE Revenue from Contracts with Customers The Company’s sources of revenue include (i) sales of EXPAREL in the U.S.; (ii) sales of iovera° in the U.S.; (iii) sales of, and royalties on, its bupivacaine liposome injectable suspension for veterinary use in the U.S. and (iv) license fees and milestone payments. The Company does not consider revenue from sources other than sales of EXPAREL to be material sources of its consolidated revenue. As such, the following disclosure only relates to revenue associated with net EXPAREL product sales. Net Product Sales The Company sells EXPAREL through a drop-ship program under which orders are processed through wholesalers based on orders of the product placed by end-users, namely hospitals, ambulatory surgery centers and healthcare provider offices. EXPAREL is delivered directly to the end-user without the wholesaler ever taking physical possession of the product. Product revenue is recognized when control of the promised goods are transferred to the customers, in an amount that reflects the consideration the Company expects to be entitled to in exchange for transferring those goods. EXPAREL revenue is recorded at the time the product is delivered to the end-user. Revenues from sales of products are recorded net of returns allowances, prompt payment discounts, wholesaler service fees, volume rebates and chargebacks. These reserves are based on estimates of the amounts earned or to be claimed on the related sales. These amounts are treated as variable consideration, estimated and recognized as a reduction of the transaction price at the time of the sale, using the most likely amount method for the gross to net adjustments, except for returns, which is based on the expected value method. The Company includes these estimated amounts in the transaction price to the extent it is probable that a significant reversal of cumulative revenue recognized for such transaction will not occur, or when the uncertainty associated with the variable consideration is resolved. The calculation of some of these items requires management to make estimates based on sales data, historical return data, contracts and other related information that may become known in the future. The adequacy of these provisions is reviewed on a quarterly basis. Accounts Receivable The majority of accounts receivable arise from product sales and represent amounts due from wholesalers, hospitals, ambulatory surgery centers and doctors. Payment terms generally range from zero Performance Obligations A performance obligation is a promise in a contract to transfer a distinct good or service to the customer and is the unit of account in Accounting Standards Codification (ASC) 606. A contract’s transaction price is allocated to each distinct performance obligation and recognized as revenue when, or as, the performance obligation is satisfied. At contract inception, the Company assesses the goods promised in its contracts with customers and identifies a performance obligation for each promise to transfer to the customer a good that is distinct. When identifying individual performance obligations, the Company considers all goods promised in the contract regardless of whether explicitly stated in the customer contract or implied by customary business practices. The Company’s contracts with customers require it to transfer an individual distinct product, which represents a single performance obligation. The Company’s performance obligation with respect to its product sales is satisfied at a point in time, which transfers control upon delivery of EXPAREL to its customers. The Company considers control to have transferred upon delivery because the customer has legal title to the asset, physical possession of the asset has been transferred, the customer has significant risks and rewards of ownership of the asset and the Company has a present right to payment at that time. Disaggregated Revenue The following table represents disaggregated net product sales in the periods presented as follows (in thousands): Three Months Ended Six Months Ended 2020 2019 2020 2019 Net product sales: EXPAREL / bupivacaine liposome injectable suspension $ 73,821 $ 99,789 $ 176,296 $ 190,695 iovera° 1,395 2,035 3,665 2,035 Total net product sales $ 75,216 $ 101,824 $ 179,961 $ 192,7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YOSCIENCE ACQUISITION</t>
        </is>
      </c>
      <c r="B1" s="2" t="inlineStr">
        <is>
          <t>6 Months Ended</t>
        </is>
      </c>
    </row>
    <row r="2">
      <c r="B2" s="2" t="inlineStr">
        <is>
          <t>Jun. 30, 2020</t>
        </is>
      </c>
    </row>
    <row r="3">
      <c r="A3" s="3" t="inlineStr">
        <is>
          <t>Business Combinations [Abstract]</t>
        </is>
      </c>
    </row>
    <row r="4">
      <c r="A4" s="4" t="inlineStr">
        <is>
          <t>MYOSCIENCE ACQUISITION</t>
        </is>
      </c>
      <c r="B4" s="4" t="inlineStr">
        <is>
          <t>MYOSCIENCE ACQUISITION On April 9, 2019, the Company acquired MyoScience (the “MyoScience Acquisition”), a privately-held medical device company, pursuant to the terms of an Agreement and Plan of Merger, under which MyoScience became a wholly-owned subsidiary of the Company and was renamed Pacira CryoTech, Inc. The total consideration was $147.5 million, which included a net cash payment of $119.0 million and the fair value of contingent consideration in the amount of $28.5 million. The contingent consideration consisted of contingent milestone payments up to an aggregate of $100.0 million upon the achievement of certain regulatory and commercial milestones, of which $58.0 million are available as of June 30, 2020. The Company’s obligation to make milestone payments is limited to those milestones achieved through December 31, 2023, and are to be paid within 60 days of the end of the fiscal quarter of achievement. During the six months ended June 30, 2020, the Company made $15.0 million of cash payments for the achievement of two regulatory milestones. See Note 10, Financial Instruments , for information on the measurement and amounts recognized on the Company’s condensed consolidated balance sheets for contingent consideration. Unaudited Pro Forma Summary of Operations The following table shows the unaudited pro forma summary of operations for the three and six months ended June 30, 2019 as if the MyoScience Acquisition had occurred on January 1, 2019. This pro forma information does not purport to represent what the Company’s actual results would have been and is not indicative of what such results would be expected for any future period (in thousands, except per share amounts): Three Months Ended June 30, 2019 Six Months Ended Total revenues $ 102,913 $ 196,366 Net income (loss) $ 4,234 $ (4,742) Pro forma basic and diluted net income (loss) loss per share $ 0.10 $ (0.11) The unaudited pro forma financial information was prepared using the acquisition method of accounting and was based on the historical financial information of the Company and MyoScience. The summary pro forma financial information primarily reflects the following pro forma adjustments: • Removal of the acquisition-related transaction fees and costs, including certain stock-based compensation and other compensation expenses related to the acquisition; • Removal of the income tax benefit resulting from the Company decreasing its existing valuation allowance; • Removal of MyoScience's loss on extinguishment of debt and warrant expense; • Removal of MyoScience’s interest expense; • Adjustments to the Company’s interest income for the cash used to acquire MyoScience; and • The addition of amortization expense on the acquired developed technology and customer relationship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The components of inventories, net are as follows (in thousands): June 30, December 31, 2020 2019 Raw materials $ 23,894 $ 20,019 Work-in-process 9,699 14,407 Finished goods 33,097 23,870 Total $ 66,690 $ 58,296 In December 2019, the Company’s contract manufacturer experienced a media fill failure, which is part of the routine aseptic manufacturing requalification program, and an investigation was completed in April 2020. Based on the results of the investigation, the Company determined that no inventory reserves are required related to the media fill failure, and that all inventory in question has been determined to be sellable. The Company resumed production on this manufacturing line in May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0</t>
        </is>
      </c>
    </row>
    <row r="3">
      <c r="A3" s="3" t="inlineStr">
        <is>
          <t>Property, Plant and Equipment [Abstract]</t>
        </is>
      </c>
    </row>
    <row r="4">
      <c r="A4" s="4" t="inlineStr">
        <is>
          <t>FIXED ASSETS</t>
        </is>
      </c>
      <c r="B4" s="4" t="inlineStr">
        <is>
          <t>FIXED ASSETS Fixed assets, net, summarized by major category, consist of the following (in thousands): June 30, December 31, 2020 2019 Machinery and equipment $ 74,436 $ 70,078 Leasehold improvements 60,856 60,441 Computer equipment and software 10,608 8,942 Office furniture and equipment 2,003 1,882 Construction in progress 46,611 38,778 Total 194,514 180,121 Less: accumulated depreciation (81,217) (75,440) Fixed assets, net $ 113,297 $ 104,681 For the three months ended June 30, 2020 and 2019, depreciation expense was $3.0 million and $3.5 million, respectively. For the three months ended June 30, 2020 and 2019, there was $0.7 million and no capitalized interest on the construction of manufacturing sites, respectively. For the six months ended June 30, 2020 and 2019, depreciation expense was $5.9 million and $7.1 million, respectively. For the six months ended June 30, 2020 and 2019, there was $0.8 million and no capitalized interest on the construction of manufacturing sites, respectively. At June 30, 2020 and December 31, 2019, total fixed assets, net, includes leasehold improvements and manufacturing process equipment located in Europe in the amount of $65.4 million and $64.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leases all of its facilities, including its EXPAREL manufacturing facility in San Diego, California and its iovera° manufacturing facility in Fremont, California. These leases have remaining terms up to 10.2 years, some of which provide renewal options at the then-current market value. The Company also has a lease with Thermo Fisher Scientific Pharma Services, or Thermo Fisher (formerly Patheon UK Limited), for the use of their manufacturing facility in Swindon, England, which is embedded in agreements the Company has with Thermo Fisher. A portion of the associated monthly base fees has been allocated to the lease component based on a relative fair value basis. The operating lease costs for the facilities include lease and non-lease components, such as common area maintenance and other common operating expenses, along with executory costs such as insurance and real estate taxes. Total operating lease costs are as follows (in thousands): Three Months Ended Six Months Ended June 30, June 30, Operating Lease Costs 2020 2019 2020 2019 Fixed lease costs $ 2,422 $ 1,516 $ 3,986 $ 2,959 Variable lease costs 601 449 1,049 829 Total $ 3,023 $ 1,965 $ 5,035 $ 3,788 Supplemental cash flow information related to operating leases is as follows (in thousands): Six Months Ended June 30, 2020 2019 Cash paid for operating lease liabilities $ 8,503 $ 3,121 Right-of-use assets recorded in exchange for lease obligations $ 42,101 $ 38,419 The Company has elected to net the amortization of the ROU asset and the reduction of the lease liability principal in accrued expenses in the condensed consolidated statement of cash flows. The Company has measured its operating lease liabilities at an estimated discount rate in which it could borrow on a collateralized basis over the remaining term for each operating lease. The weighted average remaining lease term and the weighted average discount rate are summarized as follows: June 30, 2020 Weighted average remaining lease term 9.55 years Weighted average discount rate 6.88% Maturities of the Company’s operating lease liabilities are as follows (in thousands): Year Aggregate Minimum Payments Due 2020 (remaining six months) $ 7,497 2021 10,745 2022 10,423 2023 10,697 2024 10,980 2025 through 2030 62,072 Total lease payments 112,414 Less: imputed interest (30,906) Total operating lease liabilities $ 81,5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Goodwill There was no change in the carrying value of the Company’s goodwill during the three and six months ended June 30, 2020. The balance at both December 31, 2019 and June 30, 2020 was $99.5 million. Skyepharma Acquisition In March 2007, the Company acquired from SkyePharma Holding, Inc. (now a subsidiary of Vectura Group plc), or Skyepharma, its California operating subsidiary named Pacira Pharmaceuticals, Inc. (the “Skyepharma Acquisition”). The Skyepharma Acquisition was accounted for under Statement of Financial Accounting Standards 141, Accounting for Business Combinations , which was the effective GAAP standard at the Skyepharma Acquisition date. As of June 30, 2020 the Company has recorded $62.0 million of goodwill related to the Skyepharma Acquisition. In connection with the Skyepharma Acquisition, the Company agreed to percentage and milestone payments for DepoBupivacaine products, including EXPAREL. The milestone payments are as follows: (i) $10.0 million upon the first commercial sale in the United States (met April 2012); (ii) $4.0 million upon the first commercial sale in the United Kingdom, France, Germany, Italy or Spain; (iii) $8.0 million when annual net sales collected reach $100.0 million (met September 2014); (iv) $8.0 million when annual net sales collected reach $250.0 million (met June 2016); and (v) $32.0 million when annual net sales collected reach $500.0 million. The two unmet milestone payments totaling $36.0 million are the only remaining obligations to Skyepharma. Any remaining milestone payments will be treated as additional costs of the Skyepharma Acquisition and, therefore, recorded as goodwill if and when each contingency is resolved. For purposes of meeting future potential milestone payments, annual net sales are measured on a rolling quarterly basis. MyoScience Acquisition In connection with the MyoScience Acquisition, the Company recorded goodwill totaling $37.5 million. The Company subsequently made a tax election that allows the acquired goodwill and intangible assets to be tax deductible. Intangible Assets MyoScience Acquisition Intangible assets, net, consist of the developed technology and customer relationships that were acquired in the MyoScience Acquisition and are summarized as follows (in thousands): June 30, 2020 Gross Carrying Value Accumulated Intangible Estimated Developed technology $ 110,000 $ (9,625) $ 100,375 14 years Customer relationships 90 (11) 79 10 years Total intangible assets $ 110,090 $ (9,636) $ 100,454 December 31, 2019 Gross Carrying Value Accumulated Intangible Estimated Developed technology $ 110,000 $ (5,696) $ 104,304 14 years Customer relationships 90 (7) 83 10 years Total intangible assets $ 110,090 $ (5,703) $ 104,387 Amortization expense on intangible assets for the three and six months ended June 30, 2020 was $2.0 million and $3.9 million, respectively. There was $1.8 million of amortization expense on intangible assets for both the three and six months ended June 30, 2019. Assuming no changes in the gross carrying amount of these intangible assets, amortization expense on intangible assets will be $3.9 million for the remaining six months of 2020 and the future amortization expense on intangible assets will be $7.9 million annually through 2032 and $2.2 million in 20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Convertible Senior Notes Due 2025 On July 10, 2020, the Company completed a private placement of $402.5 million in aggregate principal amount of 0.75% convertible senior notes due 2025, or 2025 Notes, and entered into an indenture, or 2025 Indenture, with respect to the 2025 Notes. The 2025 Notes accrue interest at a fixed rate of 0.75% per year, payable semiannually in arrears on February 1 st and August 1 st of each year, beginning on February 1, 2021. The 2025 Notes mature on August 1, 2025. The Company used part of the net proceeds from the issuance of the 2025 Notes to repurchase $185.0 million aggregate principal of the 2022 Notes in privately-negotiated transactions for an aggregate of approximately $211.1 million in cash (including accrued interest). For more information on the 2025 Notes, see Note 17, Subsequent Events . Convertible Senior Notes Due 2022 On March 13, 2017, the Company completed a private placement of $345.0 million in aggregate principal amount of 2.375% convertible senior notes due 2022, or 2022 Notes, and entered into an indenture, or 2022 Indenture, with respect to the 2022 Notes. The 2022 Notes accrue interest at a fixed rate of 2.375% per year, payable semiannually in arrears on April 1 st and October 1 st of each year. The 2022 Notes mature on April 1, 2022. The total debt composition of the 2022 Notes is as follows (in thousands): June 30, December 31, 2020 2019 2.375% convertible senior notes due 2022 $ 345,000 $ 345,000 Deferred financing costs (3,260) (4,143) Discount on debt (27,558) (34,812) Total debt, net of debt discount and deferred financing costs $ 314,182 $ 306,045 Holders may convert their 2022 Notes prior to October 1, 2021 only if certain circumstances are met, including if during the previous calendar quarter, the last reported sales price of the Company’s common stock was greater than or equal to 130% of the conversion price then applicable for at least 20 out of the last 30 consecutive trading days of the quarter. During the quarter ended June 30, 2020, this condition for conversion was not met. On or after October 1, 2021, until the close of business on the second scheduled trading day immediately preceding April 1, 2022, holders may convert their 2022 Notes at any time. Upon conversion, holders will receive the principal amount of their 2022 Notes and any excess conversion value, calculated based on the per share volume-weighted average price for each of the 40 consecutive trading days during the observation period (as more fully described in the 2022 Indenture). For both the principal and excess conversion value, holders may receive cash, shares of the Company’s common stock or a combination of cash and shares of the Company’s common stock, at the Company’s option. The initial conversion rate for the 2022 Notes is 14.9491 shares of common stock per $1,000 principal amount, which is equivalent to an initial conversion price of $66.89 per share of the Company’s common stock. The conversion rate will be subject to adjustment in some events but will not be adjusted for any accrued and unpaid interest. The initial conversion price of the 2022 Notes represents a premium of approximately 37.5% to the closing sale price of $48.65 per share of the Company’s common stock on the Nasdaq Global Select Market on March 7, 2017, the date that the Company priced the private offering of the 2022 Notes. As of June 30, 2020, the 2022 Notes had a market price of $1,096 per $1,000 principal amount. In the event of conversion, holders would forgo all future interest payments, any unpaid accrued interest and the possibility of stock price appreciation. Upon the receipt of conversion requests, the settlement of the 2022 Notes will be paid pursuant to the terms of the 2022 Indenture. In the event that all of the 2022 Notes are settled, the Company would be required to repay the $345.0 million in principal value ($160.0 million following the July 2020 repurchase of $185.0 million aggregate principal of 2022 Notes discussed above and in Note 17, Subsequent Events ) and any conversion premium in any combination of cash and shares of its common stock (at the Company’s option). As of April 1, 2020, the Company may redeem for cash, shares of the Company’s common stock or a combination of cash and shares of the Company’s common stock, at the Company’s option, all or part of the 2022 Notes if the last reported sale price (as defined in the 2022 Indenture) of the Company’s common stock has been at least 130% of the conversion price then in effect for at least 20 trading days (whether or not consecutive) during any 30 consecutive trading-day period ending within five While the 2022 Notes are currently classified on the Company’s consolidated balance sheet at June 30, 2020 as long-term debt, the future convertibility and resulting balance sheet classification of this liability is monitored at each quarterly reporting date and is analyzed dependent upon market prices of the Company’s common stock during the prescribed measurement periods. In the event that the holders of the 2022 Notes have the right to convert the 2022 Notes at any time during the prescribed measurement period, the 2022 Notes would then be considered a current obligation and classified as such. Interest Expense The following table sets forth the total interest expense recognized in the periods presented (dollar amounts in thousands): Three Months Ended Six Months Ended 2020 2019 2020 2019 Contractual interest expense $ 2,048 $ 2,049 $ 4,097 $ 4,098 Amortization of debt issuance costs 444 424 883 844 Amortization of debt discount 3,660 3,405 7,254 6,749 Capitalized interest and other (Note 6) (696) — (757) — Total $ 5,456 $ 5,878 $ 11,477 $ 11,691 Effective interest rate on convertible senior notes 7.81 % 7.81 % 7.81 % 7.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0</t>
        </is>
      </c>
    </row>
    <row r="3">
      <c r="A3" s="3" t="inlineStr">
        <is>
          <t>Fair Value Disclosures [Abstract]</t>
        </is>
      </c>
    </row>
    <row r="4">
      <c r="A4" s="4" t="inlineStr">
        <is>
          <t>FINANCIAL INSTRUMENTS</t>
        </is>
      </c>
      <c r="B4" s="4" t="inlineStr">
        <is>
          <t>FINANCIAL INSTRUMENTS Fair Value Measurements Fair value is defined as the price that would be received to sell an asset or be paid to transfer a liability in the principal or most advantageous market in an orderly transaction. To increase consistency and comparability in fair value measurements, the FASB established a three-level hierarchy which requires an entity to maximize the use of observable inputs and minimize the use of unobservable inputs when measuring fair value. The three levels of fair value measurements are: • Level 1—Quoted prices (unadjusted) in active markets that are accessible at the measurement date for assets or liabilities. The fair value hierarchy gives the highest priority to Level 1 inputs. • Level 2—Observable prices that are based on inputs not quoted on active markets, but corroborated by market data. • Level 3—Unobservable inputs that are used when little or no market data is available. The fair value hierarchy gives the lowest priority to Level 3 inputs. The carrying value of financial instruments including cash and cash equivalents, accounts receivable and accounts payable approximate their respective fair values due to the short-term nature of these items. The fair value of the Company’s equity investment is calculated utilizing market quotations from a major American stock exchange (Level 1). The fair value of the Company’s convertible senior notes are calculated utilizing market quotations from an over-the-counter trading market for these notes (Level 2). The fair value of the Company’s acquisition-related contingent consideration is reported at fair value on a recurring basis (Level 3). The carrying values and fair values of the Company’s financial assets and liabilities at June 30, 2020 are as follows (in thousands): Carrying Value Fair Value Measurements Using Level 1 Level 2 Level 3 Financial Assets: Equity investment (3) $ 10,032 $ 10,032 $ — $ — Financial Liabilities: 2.375% convertible senior notes due 2022 (1) $ 314,182 (2) $ — $ 378,206 $ — Acquisition-related contingent consideration (3) $ 20,830 $ — $ — $ 20,830 (1) The closing price of the Company’s common stock as reported on the Nasdaq Global Select Market was $52.47 per share on June 30, 2020 compared to a conversion price of $66.89 per share. Therefore, at June 30, 2020, the conversion price was above the stock price. The maximum conversion premium that could have been due on the 2022 Notes at June 30, 2020 was approximately 5.2 million shares of the Company’s common stock, which subsequently became 2.4 million shares after the July 2020 redemption of $185 million of aggregate principal 2022 Notes (see Note 17, Subsequent Events , for more information). These figures assume no increases in the conversion rate for certain corporate events. (2) Reported at historical cost. (3) Reported at fair value on a recurring basis. Certain assets and liabilities are measured at fair value on a non-recurring basis, including assets and liabilities acquired in a business combination and long-lived assets, which would be recognized at fair value if deemed impaired or if reclassified as assets held for sale. The fair value in these instances would be determined using Level 3 inputs. Financial Liabilities Measured at Fair Value on a Recurring Basis The Company has recognized contingent consideration related to the MyoScience Acquisition in the amount of $20.8 million as of June 30, 2020. Refer to Note 4, MyoScience Acquisition and Note 15, Acquisition-Related (Gains) Charges and Product Discontinuation, Net , for more information. The Company’s contingent consideration obligations are recorded at their estimated fair values and are revalued each reporting period if and until the related contingencies are resolved. The Company has, as a result of revisions to its forecasted revenues (principally due to the impact of the COVID-19 pandemic), for the three and six month periods ended June 30, 2020, recognized $1.6 million of charges and $2.3 million of gains related to contingent consideration, respectively, which have been included in acquisition-related charges (gains) in the condensed consolidated statements of operations. The Company has measured the fair value of its contingent consideration using a probability-weighted discounted cash flow approach that is based on unobservable inputs and a Monte Carlo simulation. These inputs include, as applicable, estimated probabilities and the timing of achieving specified commercial and regulatory milestones, estimated forecasts of revenue and costs and discount rates used to calculate the present value of estimated future payments. Significant changes may increase or decrease the probabilities of achieving the related commercial and regulatory events, shorten or lengthen the time required to achieve such events, or increase or decrease estimated forecasts. At June 30, 2020, the weighted average discount rate was 5.96% and the weighted average probability of success for regulatory milestones was 22.4%. There were no changes in the fair value of contingent consideration in the three and six months ended June 30, 2019. The following table includes the key assumptions used in the valuation of the Company’s contingent consideration: Assumption Ranges Utilized as of June 30, 2020 Discount rates 5.94% to 6.03% Probabilities of payment for regulatory milestones 3% to 100% Projected years of payment for regulatory and commercial milestones 2020 to 2023 The maximum remaining potential payments related to the contingent consideration from the MyoScience Acquisition are $58.0 million. The change in the Company’s contingent consideration recorded at fair value using Level 3 measurements is as follows (in thousands): Contingent Consideration Balance at December 31, 2019 $ 38,142 Fair value adjustments and accretion (2,312) Payments made (15,000) Balance at June 30, 2020 $ 20,830 Investments Short-term investments consist of asset-backed securities collateralized by credit card receivables, investment grade commercial paper and corporate bonds with maturities greater than three months, but less than one year. Long-term investments consist of asset-backed securities collateralized by credit card receivables and corporate bonds with maturities greater than one year but less than two years. Net unrealized gains and losses (excluding credit losses, if any) from the Company’s short-term and long-term investments are reported in other comprehensive income (loss). At June 30, 2020, all of the Company’s short-term and long-term investments are classified as available for sale investments and are determined to be Level 2 instruments, which are measured at fair value using standard industry models with observable inputs. The fair value of the commercial paper is measured based on a standard industry model that uses the three-month U.S. Treasury bill rate as an observable input. The fair value of the asset-backed securities and corporate bonds is principally measured or corroborated by trade data for identical issues in which related trading activity is not sufficiently frequent to be considered a Level 1 input or that of comparable securities. At the time of purchase, all short-term and long-term investments had an “A” or better rating by Standard &amp; Poor’s. The following summarizes the Company’s investments at June 30, 2020 and December 31, 2019 (in thousands): June 30, 2020 Investments Cost Gross Gross Fair Value Short-term: Asset-backed securities $ 61,567 $ 471 $ — $ 62,038 Commercial paper 15,472 22 — 15,494 Corporate bonds 169,767 941 — 170,708 Subtotal 246,806 1,434 — 248,240 Long-term: Corporate bonds 8,205 56 — 8,261 Subtotal 8,205 56 — 8,261 Total $ 255,011 $ 1,490 $ — $ 256,501 December 31, 2019 Investments Cost Gross Gross Fair Value Short-term: Asset-backed securities $ 43,166 $ 54 $ — $ 43,220 Commercial paper 32,250 20 — 32,270 Corporate bonds 138,012 225 (5) 138,232 Subtotal 213,428 299 (5) 213,722 Long-term: Asset-backed securities 28,064 10 (15) 28,059 Corporate bonds 36,706 37 (4) 36,739 Subtotal 64,770 47 (19) 64,798 Total $ 278,198 $ 346 $ (24) $ 278,520 At June 30, 2020, there were no investments held for sale that were less than their amortized cost. The Company elects to recognize its interest receivable separate from its available for sale investments. At June 30, 2020 and December 31, 2019, the interest receivable recognized in prepaid expenses and other current assets was $1.7 million and $1.4 million, respectively. Equity Investment At both June 30, 2020 and December 31, 2019, the Company held an equity investment in TELA Bio, Inc., or TELA Bio, in its condensed consolidated balance sheets in the amount of $10.0 million. The Company records its investment in TELA Bio at fair value based on a quoted market price, which resulted in an unrealized gain in the amount of $4.0 million during the three months ended June 30, 2020 and an unrealized gain of less than $0.1 million in the six months ended June 30, 2020. The fair values at both June 30, 2020 and December 31, 2019 were based on Level 1 inputs. Credit Risk Financial instruments that potentially subject the Company to concentrations of credit risk consist primarily of cash and cash equivalents, short-term investments, long-term investments and accounts receivable. The Company maintains its cash and cash equivalents with high-credit quality financial institutions. Such amounts may exceed federally-insured limits. As of June 30, 2020, three wholesalers each accounted for over 10% of the Company’s accounts receivable, at 33%, 30% and 26%. At December 31, 2019, three wholesalers each accounted for over 10% of the Company’s accounts receivable, at 37%, 29% and 26%. For additional information regarding the Company’s wholesalers, see Note 2 , Summary of Significant Accounting Policies . EXPAREL revenues are primarily derived from major wholesalers and pharmaceutical companies that generally have significant cash resources. The Company performs ongoing credit evaluations of its customers as warranted and generally does not require collateral. Allowances for credit losses on the Company’s accounts receivable are maintained based on historical payment patterns, current and estimated future economic conditions, aging of accounts receivable and its write-off history. As of June 30, 2020 and December 31, 2019, the Company did not deem any allowances for credit losses on its accounts receivable necess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PLANS</t>
        </is>
      </c>
      <c r="B1" s="2" t="inlineStr">
        <is>
          <t>6 Months Ended</t>
        </is>
      </c>
    </row>
    <row r="2">
      <c r="B2" s="2" t="inlineStr">
        <is>
          <t>Jun. 30, 2020</t>
        </is>
      </c>
    </row>
    <row r="3">
      <c r="A3" s="3" t="inlineStr">
        <is>
          <t>Stockholders' Equity Note [Abstract]</t>
        </is>
      </c>
    </row>
    <row r="4">
      <c r="A4" s="4" t="inlineStr">
        <is>
          <t>STOCK PLANS</t>
        </is>
      </c>
      <c r="B4" s="4" t="inlineStr">
        <is>
          <t>STOCK PLANS Stock-Based Compensation The Company recognized stock-based compensation expense in the periods presented as follows (in thousands): Three Months Ended Six Months Ended 2020 2019 2020 2019 Cost of goods sold $ 1,284 $ 1,156 $ 2,503 $ 2,247 Research and development 1,357 1,257 2,544 2,475 Selling, general and administrative 6,581 5,370 13,023 10,495 Total $ 9,222 $ 7,783 $ 18,070 $ 15,217 Stock-based compensation from: Stock options $ 6,388 $ 5,378 $ 12,614 $ 10,499 Restricted stock units 2,636 2,204 5,037 4,311 Employee stock purchase plan 198 201 419 407 Total $ 9,222 $ 7,783 $ 18,070 $ 15,217 Equity Awards The following tables contain information about the Company’s stock option and restricted stock unit, or RSU, activity for the six months ended June 30, 2020: Stock Options Number of Options Weighted Average Exercise Price (Per Share) Outstanding at December 31, 2019 6,706,378 $ 42.80 Granted 1,346,703 46.72 Exercised (427,606) 27.26 Forfeited (150,954) 41.93 Expired (31,982) 61.24 Outstanding at June 30, 2020 7,442,539 44.34 Restricted Stock Units Number of Units Weighted Average Grant Date Fair Value (Per Share) Unvested at December 31, 2019 631,141 $ 41.87 Granted 564,326 47.35 Vested (235,835) 41.91 Forfeited (32,059) 42.72 Unvested at June 30, 2020 927,573 45.16 The weighted average fair value of stock options granted during the six months ended June 30, 2020 was $22.05 per share. The fair values of stock options granted were estimated using the Black-Scholes option valuation model with the following weighted average assumptions: Black-Scholes Weighted Average Assumption Six Months Ended June 30, 2020 Expected dividend yield None Risk-free interest rate 0.57% Expected volatility 53.48% Expected term of options 5.36 years Employee Stock Purchase Plan The Company’s 2014 Employee Stock Purchase Plan, or ESPP, features two six-month offering periods per year, running from January 1 to June 30 and July 1 to December 31. Under the ESPP, employees may elect to contribute after-tax earnings to purchase shares at 85% of the closing fair market value of the Company’s common stock on either the offering date or the purchase date, whichever is less. During the six months ended June 30, 2020, 36,668 shares were purchased and issued through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 xml:space="preserve">STOCKHOLDERS’ EQUITY Accumulated Other Comprehensive Income (Loss) The following table illustrates the changes in the balances of the Company’s accumulated other comprehensive income (loss) for the periods presented (in thousands): Six Months Ended Net unrealized gains (losses) from available for sale investments: 2020 2019 Balance at beginning of period $ 322 $ (280) Other comprehensive income before reclassifications 1,168 780 Amounts reclassified from accumulated other comprehensive income (loss) — — Balance at end of period $ 1,490 $ 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78552</v>
      </c>
      <c r="C3" s="6" t="n">
        <v>78228</v>
      </c>
    </row>
    <row r="4">
      <c r="A4" s="4" t="inlineStr">
        <is>
          <t>Short-term investments</t>
        </is>
      </c>
      <c r="B4" s="5" t="n">
        <v>248240</v>
      </c>
      <c r="C4" s="5" t="n">
        <v>213722</v>
      </c>
    </row>
    <row r="5">
      <c r="A5" s="4" t="inlineStr">
        <is>
          <t>Accounts receivable, net</t>
        </is>
      </c>
      <c r="B5" s="5" t="n">
        <v>44013</v>
      </c>
      <c r="C5" s="5" t="n">
        <v>47530</v>
      </c>
    </row>
    <row r="6">
      <c r="A6" s="4" t="inlineStr">
        <is>
          <t>Inventories, net</t>
        </is>
      </c>
      <c r="B6" s="5" t="n">
        <v>66690</v>
      </c>
      <c r="C6" s="5" t="n">
        <v>58296</v>
      </c>
    </row>
    <row r="7">
      <c r="A7" s="4" t="inlineStr">
        <is>
          <t>Prepaid expenses and other current assets</t>
        </is>
      </c>
      <c r="B7" s="5" t="n">
        <v>18328</v>
      </c>
      <c r="C7" s="5" t="n">
        <v>10781</v>
      </c>
    </row>
    <row r="8">
      <c r="A8" s="4" t="inlineStr">
        <is>
          <t>Total current assets</t>
        </is>
      </c>
      <c r="B8" s="5" t="n">
        <v>455823</v>
      </c>
      <c r="C8" s="5" t="n">
        <v>408557</v>
      </c>
    </row>
    <row r="9">
      <c r="A9" s="4" t="inlineStr">
        <is>
          <t>Long-term investments</t>
        </is>
      </c>
      <c r="B9" s="5" t="n">
        <v>8261</v>
      </c>
      <c r="C9" s="5" t="n">
        <v>64798</v>
      </c>
    </row>
    <row r="10">
      <c r="A10" s="4" t="inlineStr">
        <is>
          <t>Fixed assets, net</t>
        </is>
      </c>
      <c r="B10" s="5" t="n">
        <v>113297</v>
      </c>
      <c r="C10" s="5" t="n">
        <v>104681</v>
      </c>
    </row>
    <row r="11">
      <c r="A11" s="4" t="inlineStr">
        <is>
          <t>Right-of-use assets, net</t>
        </is>
      </c>
      <c r="B11" s="5" t="n">
        <v>77799</v>
      </c>
      <c r="C11" s="5" t="n">
        <v>38124</v>
      </c>
    </row>
    <row r="12">
      <c r="A12" s="4" t="inlineStr">
        <is>
          <t>Goodwill</t>
        </is>
      </c>
      <c r="B12" s="5" t="n">
        <v>99547</v>
      </c>
      <c r="C12" s="5" t="n">
        <v>99547</v>
      </c>
    </row>
    <row r="13">
      <c r="A13" s="4" t="inlineStr">
        <is>
          <t>Intangible assets, net</t>
        </is>
      </c>
      <c r="B13" s="5" t="n">
        <v>100454</v>
      </c>
      <c r="C13" s="5" t="n">
        <v>104387</v>
      </c>
    </row>
    <row r="14">
      <c r="A14" s="4" t="inlineStr">
        <is>
          <t>Equity investment and other assets</t>
        </is>
      </c>
      <c r="B14" s="5" t="n">
        <v>10930</v>
      </c>
      <c r="C14" s="5" t="n">
        <v>10971</v>
      </c>
    </row>
    <row r="15">
      <c r="A15" s="4" t="inlineStr">
        <is>
          <t>Total assets</t>
        </is>
      </c>
      <c r="B15" s="5" t="n">
        <v>866111</v>
      </c>
      <c r="C15" s="5" t="n">
        <v>831065</v>
      </c>
    </row>
    <row r="16">
      <c r="A16" s="3" t="inlineStr">
        <is>
          <t>Current liabilities:</t>
        </is>
      </c>
    </row>
    <row r="17">
      <c r="A17" s="4" t="inlineStr">
        <is>
          <t>Accounts payable</t>
        </is>
      </c>
      <c r="B17" s="5" t="n">
        <v>9160</v>
      </c>
      <c r="C17" s="5" t="n">
        <v>12799</v>
      </c>
    </row>
    <row r="18">
      <c r="A18" s="4" t="inlineStr">
        <is>
          <t>Accrued expenses</t>
        </is>
      </c>
      <c r="B18" s="5" t="n">
        <v>47684</v>
      </c>
      <c r="C18" s="5" t="n">
        <v>70427</v>
      </c>
    </row>
    <row r="19">
      <c r="A19" s="4" t="inlineStr">
        <is>
          <t>Lease liabilities</t>
        </is>
      </c>
      <c r="B19" s="5" t="n">
        <v>7620</v>
      </c>
      <c r="C19" s="5" t="n">
        <v>4935</v>
      </c>
    </row>
    <row r="20">
      <c r="A20" s="4" t="inlineStr">
        <is>
          <t>Contingent consideration</t>
        </is>
      </c>
      <c r="B20" s="5" t="n">
        <v>4504</v>
      </c>
      <c r="C20" s="5" t="n">
        <v>18179</v>
      </c>
    </row>
    <row r="21">
      <c r="A21" s="4" t="inlineStr">
        <is>
          <t>Income taxes payable</t>
        </is>
      </c>
      <c r="B21" s="5" t="n">
        <v>1615</v>
      </c>
      <c r="C21" s="5" t="n">
        <v>1333</v>
      </c>
    </row>
    <row r="22">
      <c r="A22" s="4" t="inlineStr">
        <is>
          <t>Total current liabilities</t>
        </is>
      </c>
      <c r="B22" s="5" t="n">
        <v>70583</v>
      </c>
      <c r="C22" s="5" t="n">
        <v>107673</v>
      </c>
    </row>
    <row r="23">
      <c r="A23" s="4" t="inlineStr">
        <is>
          <t>Convertible senior notes</t>
        </is>
      </c>
      <c r="B23" s="5" t="n">
        <v>314182</v>
      </c>
      <c r="C23" s="5" t="n">
        <v>306045</v>
      </c>
    </row>
    <row r="24">
      <c r="A24" s="4" t="inlineStr">
        <is>
          <t>Lease liabilities</t>
        </is>
      </c>
      <c r="B24" s="5" t="n">
        <v>73888</v>
      </c>
      <c r="C24" s="5" t="n">
        <v>40938</v>
      </c>
    </row>
    <row r="25">
      <c r="A25" s="4" t="inlineStr">
        <is>
          <t>Contingent consideration</t>
        </is>
      </c>
      <c r="B25" s="5" t="n">
        <v>16326</v>
      </c>
      <c r="C25" s="5" t="n">
        <v>19963</v>
      </c>
    </row>
    <row r="26">
      <c r="A26" s="4" t="inlineStr">
        <is>
          <t>Other liabilities</t>
        </is>
      </c>
      <c r="B26" s="5" t="n">
        <v>2984</v>
      </c>
      <c r="C26" s="5" t="n">
        <v>1502</v>
      </c>
    </row>
    <row r="27">
      <c r="A27" s="4" t="inlineStr">
        <is>
          <t>Total liabilities</t>
        </is>
      </c>
      <c r="B27" s="5" t="n">
        <v>477963</v>
      </c>
      <c r="C27" s="5" t="n">
        <v>476121</v>
      </c>
    </row>
    <row r="28">
      <c r="A28" s="4" t="inlineStr">
        <is>
          <t>Commitments and contingencies (Note 16)</t>
        </is>
      </c>
      <c r="B28" s="4" t="inlineStr">
        <is>
          <t xml:space="preserve"> </t>
        </is>
      </c>
      <c r="C28" s="4" t="inlineStr">
        <is>
          <t xml:space="preserve"> </t>
        </is>
      </c>
    </row>
    <row r="29">
      <c r="A29" s="3" t="inlineStr">
        <is>
          <t>Stockholders’ equity:</t>
        </is>
      </c>
    </row>
    <row r="30">
      <c r="A30" s="4" t="inlineStr">
        <is>
          <t>Preferred stock, par value $0.001; 5,000,000 shares authorized; none issued and outstanding at June 30, 2020 and December 31, 2019</t>
        </is>
      </c>
      <c r="B30" s="5" t="n">
        <v>0</v>
      </c>
      <c r="C30" s="5" t="n">
        <v>0</v>
      </c>
    </row>
    <row r="31">
      <c r="A31" s="4" t="inlineStr">
        <is>
          <t>Common stock, par value $0.001; 250,000,000 shares authorized; 42,608,257 shares issued and outstanding at June 30, 2020; 41,908,148 shares issued and outstanding at December 31, 2019</t>
        </is>
      </c>
      <c r="B31" s="5" t="n">
        <v>43</v>
      </c>
      <c r="C31" s="5" t="n">
        <v>42</v>
      </c>
    </row>
    <row r="32">
      <c r="A32" s="4" t="inlineStr">
        <is>
          <t>Additional paid-in capital</t>
        </is>
      </c>
      <c r="B32" s="5" t="n">
        <v>785124</v>
      </c>
      <c r="C32" s="5" t="n">
        <v>753978</v>
      </c>
    </row>
    <row r="33">
      <c r="A33" s="4" t="inlineStr">
        <is>
          <t>Accumulated deficit</t>
        </is>
      </c>
      <c r="B33" s="5" t="n">
        <v>-398509</v>
      </c>
      <c r="C33" s="5" t="n">
        <v>-399398</v>
      </c>
    </row>
    <row r="34">
      <c r="A34" s="4" t="inlineStr">
        <is>
          <t>Accumulated other comprehensive income</t>
        </is>
      </c>
      <c r="B34" s="5" t="n">
        <v>1490</v>
      </c>
      <c r="C34" s="5" t="n">
        <v>322</v>
      </c>
    </row>
    <row r="35">
      <c r="A35" s="4" t="inlineStr">
        <is>
          <t>Total stockholders’ equity</t>
        </is>
      </c>
      <c r="B35" s="5" t="n">
        <v>388148</v>
      </c>
      <c r="C35" s="5" t="n">
        <v>354944</v>
      </c>
    </row>
    <row r="36">
      <c r="A36" s="4" t="inlineStr">
        <is>
          <t>Total liabilities and stockholders’ equity</t>
        </is>
      </c>
      <c r="B36" s="6" t="n">
        <v>866111</v>
      </c>
      <c r="C36" s="6" t="n">
        <v>831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NET INCOME (LOSS) PER SHARE</t>
        </is>
      </c>
      <c r="B4" s="4" t="inlineStr">
        <is>
          <t xml:space="preserve">NET INCOME (LOSS) PER SHARE Basic net income (loss) per share is calculated by dividing the net income (loss) attributable to common shares by the weighted average number of common shares outstanding during the period. Diluted net income (loss) per common share is calculated by dividing the net income (loss) attributable to common shares by the weighted average number of common shares outstanding plus dilutive potential common shares outstanding during the period. Potential common shares include the shares of common stock issuable upon the exercise of outstanding stock options, the vesting of RSUs, the purchase of shares from the ESPP (using the treasury stock method) and the conversion of the excess conversion value on the 2022 Notes. As discussed in Note 9, Debt, the Company has the option to pay cash for the aggregate principal amount due upon the conversion of its 2022 Notes. Since it is the Company’s intent to settle the principal amount of its 2022 Notes in cash, the potentially dilutive effect of such notes on net income (loss) per share is computed under the treasury stock method. Potential common shares are excluded from the diluted net income (loss) per share computation to the extent they would be antidilutive. Because the Company reported a net loss for the three months ended June 30, 2020 and the six months ended June 30, 2019, no potentially dilutive securities have been included in the computation of diluted net loss per share for those periods. The following table sets forth the computation of basic and diluted net loss per share for the three and six months ended June 30, 2020 and 2019 (in thousands, except per share amounts): Three Months Ended Six Months Ended 2020 2019 2020 2019 Numerator: Net income (loss) $ (7,269) $ 2,730 $ 889 $ (41) Denominator: Weighted average common shares outstanding—basic 42,221 41,384 42,126 41,312 Computation of diluted securities: Dilutive effect of stock options — 810 567 — Dilutive effect of RSUs — 148 168 — Dilutive effect of ESPP purchase options — 3 — — Weighted average common shares outstanding—diluted 42,221 42,345 42,861 41,312 Net income (loss) per share: Basic net income (loss) per common share $ (0.17) $ 0.07 $ 0.02 $ (0.00) Diluted net income (loss) per common share $ (0.17) $ 0.06 $ 0.02 $ (0.00) The following outstanding stock options, RSUs and ESPP purchase options are antidilutive in the periods presented (in thousands): Three Months Ended Six Months Ended 2020 2019 2020 2019 Weighted average number of stock options 6,804 4,426 5,327 5,932 Weighted average number of RSUs 681 190 186 570 Weighted average ESPP purchase options 37 — 20 36 Total 7,522 4,616 5,533 6,5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TAXES</t>
        </is>
      </c>
      <c r="B4" s="4" t="inlineStr">
        <is>
          <t>INCOME TAXES Income (loss) before income taxes is as follows (in thousands): Three Months Ended Six Months Ended 2020 2019 2020 2019 Income (loss) before income taxes: Domestic $ (6,645) $ 3,760 $ 6,400 $ 5,580 Foreign (666) (2,633) (5,155) (6,970) Total income (loss) before income taxes $ (7,311) $ 1,127 $ 1,245 $ (1,390) For the three months ended June 30, 2020 and 2019, the Company recorded an income tax benefit of less than $0.1 million and $1.6 million, respectively. For the six months ended June 30, 2020 and 2019, the Company recorded income tax expense of $0.4 million and an income tax benefit of $1.3 million, respectively. The tax provisions recorded for 2020 and 2019 reflect current state income taxes. The income tax benefit for the three and six months ended June 30, 2019 is primarily related to the MyoScience Acquisition and a $1.8 million reduction in the Company’s valuation allowance on its deferred tax assets due to the acquisition. Due to net operating losses, or NOLs, carried forward, and the repeal of the corporate minimum tax, no current federal income tax expense was recorded for 2020 or 2019. The utilization of the Company’s NOLs has not resulted in any deferred federal tax expense because there was a full valuation allowance recorded with respect to the NOLs. However, if the Company’s results of operations continue to improve, the Company may be required to reverse some or all of the valuation allowance on its deferred tax assets in the second half of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RELATED (GAINS) CHARGES AND PRODUCT DISCONTINUATION, NET</t>
        </is>
      </c>
      <c r="B1" s="2" t="inlineStr">
        <is>
          <t>6 Months Ended</t>
        </is>
      </c>
    </row>
    <row r="2">
      <c r="B2" s="2" t="inlineStr">
        <is>
          <t>Jun. 30, 2020</t>
        </is>
      </c>
    </row>
    <row r="3">
      <c r="A3" s="3" t="inlineStr">
        <is>
          <t>Organization, Consolidation and Presentation of Financial Statements [Abstract]</t>
        </is>
      </c>
    </row>
    <row r="4">
      <c r="A4" s="4" t="inlineStr">
        <is>
          <t>ACQUISITION–RELATED (GAINS) CHARGES AND PRODUCT DISCONTINUATION, NET</t>
        </is>
      </c>
      <c r="B4" s="4" t="inlineStr">
        <is>
          <t xml:space="preserve">ACQUISITION–RELATED (GAINS) CHARGES AND PRODUCT DISCONTINUATION, NET MyoScience Acquisition The Company recognized acquisition-related charges related to the MyoScience Acquisition in the amount of $1.6 million and acquisition-related gains of $2.2 million in the three and six months ended June 30, 2020, respectively. The majority of these charges and gains represented changes in the fair value of contingent consideration. In these three and six month periods, there were also charges of less than $0.1 million and $0.1 million, respectively, for legal, accounting and other related costs. The Company recognized acquisition-related charges of $3.4 million and $4.6 million in the three and six months ended June 30, 2019, respectively, related to separation costs, asset write-downs and other restructuring charges. There were no changes in the value of contingent consideration in the three and six months ended June 30, 2019. See Note 10, Financial Instruments , for information regarding the methods and key assumptions used in the fair value measurements of contingent consideration. DepoCyt(e) Discontinuation The Company recorded gains related to its DepoCyt(e) discontinuation activities of $0.2 million and $0.1 million in the three and six month periods ended June 30, 2020, respectively. The Company recorded costs for its DepoCyt(e) discontinuation activities of $0.1 million in both the three and six month periods ended June 30, 2019. The Company ceased all production of DepoCyt(e) as of June 30, 2017. Cash payments for the DepoCyt(e) manufacturing facility are expected to be finalized in the third quarter of 2020. Summary of Acquisition-Related Restructuring Activities and DepoCyt(e) Discontinuation Costs The Company’s acquisition-related restructuring and DepoCyt(e) discontinuation costs as of June 30, 2020 are summarized below (in thousands): Severance and Related Costs Asset Retirement Obligations, Other Restructuring and Discontinuation Costs Total Balance at December 31, 2019 $ 81 $ 558 $ 639 Charges incurred — 21 21 Cash payments made (81) (449) (530) Balance at June 30, 2020 $ — $ 130 $ 1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From time to time, the Company has been and may again become involved in legal proceedings arising in the ordinary course of its business, including those related to patents, product liability and government investigations. The Company is not presently a party to any legal proceedings that it believes to be material, and is not aware of any pending or threatened litigation against the Company which it believes could have a material adverse effect on its business, operating results, financial condition or cash flows. Department of Justice Inquiry Settlement In April 2015, the Company received a subpoena from the U.S. Department of Justice, U.S. Attorney’s Office for the District of New Jersey pertaining to marketing and promotional practices related to EXPAREL. In July 2020, the Company formally entered into settlement agreements that resolved all outstanding investigations and claims by the United States Department of Justice, the United States Department of Health and Human Services, various States Attorneys’ General and a private plaintiff. This agreement concludes a five-year investigation related to the sale and marketing of EXPAREL. Under the various settlement agreements, the Company paid a global settlement of $3.5 million, which was previously recorded in acquisition-related charges, product discontinuation and other in the consolidated financial statements for the year ended December 31, 2019. The Company expressly denies all allegations and contentions and has admitted no wrongdoing in connection with the settlement agreements. The Company has been given assurances that this concludes the investigation that originated from the U.S. Department of Justice subpoena in April 20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Convertible Senior Notes Due 2025 On July 10, 2020, the Company completed a private placement of $402.5 million in aggregate principal amount of its 2025 Notes and entered into the 2025 Indenture with respect to the 2025 Notes. The 2025 Notes accrue interest at a fixed rate of 0.75% per year, payable semiannually in arrears on February 1 st and August 1 st of each year, beginning on February 1, 2021. The 2025 Notes mature on August 1, 2025. The net proceeds from the issuance of the 2025 Notes were approximately $389.9 million, after deducting commissions and the estimated offering expenses payable by the Company. A portion of the net proceeds from the 2025 Notes were used by the Company to repurchase $185.0 million of its then-outstanding 2022 Notes in privately-negotiated transactions for a total of $211.1 million of cash (including accrued interest). For more information, see Note 9, Debt . Holders may convert the 2025 Notes at any time prior to the close of business on the business day immediately preceding February 3, 2025, only under the following circumstances: (i) during any calendar quarter commencing after the calendar quarter ending on September 30, 2020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five (iii) upon the occurrence of specified corporate events, including a merger or a sale of all or substantially all of the Company’s assets; or (iv) if the Company calls the 2025 Notes for redemption, until the close of business on the business day immediately preceding the redemption date. On or after February 3, 2025, until the close of business on the second scheduled trading day immediately preceding August 1, 2025, holders may convert their 2025 Notes at any time. Upon conversion, holders will receive the principal amount of their 2025 Notes and any excess conversion value, calculated based on the per share volume-weighted average price for each of the 40 consecutive trading days during the observation period (as more fully described in the 2025 Indenture). For both the principal and excess conversion value, holders may receive cash, shares of the Company’s common stock or a combination of cash and shares of the Company’s common stock, at the Company’s option. The initial conversion rate for the 2025 Notes is 13.9324 shares of common stock per $1,000 principal amount, which is equivalent to an initial conversion price of $71.78 per share of the Company’s common stock. The conversion rate will be subject to adjustment in some events but will not be adjusted for any accrued and unpaid interest. The initial conversion price of the 2025 Notes represents a premium of approximately 32.5% to the closing sale price of $54.17 per share of the Company’s common stock on the Nasdaq Global Select Market on July 7, 2020, the date that the Company priced the private offering of the 2025 Notes. Prior to August 1, 2023, the Company may not redeem the 2025 Notes. On or after August 1, 2023 (but, in the case of a redemption of less than all of the outstanding 2025 Notes, no later than the 40 th scheduled trading day immediately before the maturity date), the Company may redeem for cash all or part of the 2025 Notes if the last reported sale price (as defined in the 2025 Indenture) of the Company’s common stock has been at least 130% of the conversion price then in effect for (i) each of at least 20 trading days (whether or not consecutive) during any 30 consecutive trading days ending on, and including, the trading day immediately before the date the Company sends the related notice of redemption and (ii) the trading day immediately before the date the Company sends such notice. The redemption price will equal the sum of (i) 100% of the principal amount of the 2025 Notes being redeemed, plus (ii) accrued and unpaid interest, including additional interest, if any, to, but excluding, the redemption date. In addition, calling the 2025 Notes for redemption will constitute a “make-whole fundamental change ” (as defined in the 2025 Indenture) and will, in certain circumstances, increase the conversion rate applicable to the conversion of such notes if it is converted in connection with the redemption. No sinking fund is provided for the 2025 Notes. If the Company undergoes a fundamental change, as defined in the 2025 Indenture, subject to certain conditions, holders of the 2025 Notes may require the Company to repurchase for cash all or part of their 2025 Notes at a repurchase price equal to 100% of the principal amount of the 2025 Notes to be repurchased, plus accrued and unpaid interest to, but excluding, the fundamental change repurchase date. In addition, if a ‘‘make-whole fundamental change’’ (as defined in the 2025 Indenture) occurs prior to August 1, 2025, the Company will, in certain circumstances, increase the conversion rate for a holder who elects to convert its notes in connection with the make-whole fundamental change. The 2025 Notes are the Company’s general unsecured obligations that rank senior in right of payment to all of its indebtedness that is expressly subordinated in right of payment to the 2025 Notes, and equal in right of payment to the Company’s unsecured indebtedness. The 2025 Notes are also effectively junior in right of payment to any of the Company’s secured indebtedness to the extent of the value of the assets securing such indebtedness, and are structurally subordinated to any debt or other liabilities (including trade payables) of the Company’s subsidiaries. The 2025 Notes do not contain any financial or operating covenants or any restrictions on the payment of dividends, the issuance of other indebtedness or the issuance or repurchase of securities by the Company. The 2025 Indenture contains customary events of default with respect to the 2025 Notes, including that upon certain events of default, 100% of the principal and accrued and unpaid interest on the 2025 Notes will automatically become due and payable. Termination of Agreement with DePuy Synthes Sales, Inc. In July 2020, the Company announced the termination of the Co-Promotion Agreement, dated January 24, 2017 between the Company and DePuy Synthes Sales Inc. to jointly market and promote the use of EXPAREL for orthopedic procedures in the United States. The Company currently estimates termination-related costs or payments to be up to $12.0 million, which will be recorded in selling, general and administrative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Basis of Presentation and Principles of Consolidation These interim condensed consolidated financial statements have been prepared in accordance with generally accepted accounting principles in the United States of America, or GAAP, and in accordance with the rules and regulations of the United States Securities and Exchange Commission (SEC), for interim reporting. Pursuant to these rules and regulations, certain information and footnote disclosures normally included in complete annual financial statements have been condensed or omitted. Therefore, these interim condensed consolidated financial statements should be read in conjunction with the audited annual consolidated financial statements and notes thereto included in the Company’s Annual Report on Form 10-K for the year ended December 31, 2019 . The condensed consolidated financial statements at June 30, 2020, and for the three and six-month periods ended June 30, 2020 and 2019, are unaudited, but include all adjustments (consisting of only normal recurring adjustments) which, in the opinion of management, are necessary to present fairly the financial information set forth herein in accordance with GAAP. The condensed consolidated balance sheet at December 31, 2019 is derived from the audited consolidated financial statements included in the Company’s Annual Report on Form 10-K for the year ended December 31, 2019. The condensed consolidated financial statements as presented reflect certain reclassifications from previously issued financial statements to conform to the current year presentation. The accounts of wholly-owned subsidiaries are included in the condensed consolidated financial statements. Intercompany accounts and transactions have been eliminated in consolidation. The results of operations for these interim periods are not necessarily indicative of results that may be expected for any other interim periods or for the full year.</t>
        </is>
      </c>
    </row>
    <row r="5">
      <c r="A5" s="4" t="inlineStr">
        <is>
          <t>Concentration of Major Customers</t>
        </is>
      </c>
      <c r="B5" s="4" t="inlineStr">
        <is>
          <t>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Company also sells EXPAREL directly to ambulatory surgery centers and physicians. The Company sells its bupivacaine liposome injectable suspension for veterinary use to a third-party licensee and sells iovera° directly to end users. The table below includes the percentage of revenues comprised by the Company’s three largest wholesalers in each period presented: Three Months Ended Six Months Ended 2020 2019 2020 2019 Largest wholesaler 32% 32% 31% 34% Second largest wholesaler 30% 29% 31% 29% Third largest wholesaler 24% 26% 25% 26% Total 86% 87% 87% 89%</t>
        </is>
      </c>
    </row>
    <row r="6">
      <c r="A6" s="4" t="inlineStr">
        <is>
          <t>Recent Accounting Pronouncements</t>
        </is>
      </c>
      <c r="B6" s="4" t="inlineStr">
        <is>
          <t>Recently Adopted Accounting Pronouncements In February 2016, the Financial Accounting Standards Board, or FASB, issued Accounting Standards Update, or ASU, 2016-02, Leases (Topic 842) , which was adopted by the Company on January 1, 2019 using the effective date method. At adoption, the Company recorded $36.5 million of lease liabilities and $27.6 million of right-of-use, or ROU, assets as of January 1, 2019, the difference representing previously recorded lease-related assets and liabilities. There was a cumulative-effect adjustment to retained earnings of $0.2 million upon adoption. In June 2016, the FASB issued ASU 2016-13, Financial Instruments—Credit Losses (Topic 326): Measurement of Credit Losses on Financial Instruments , which requires entities to measure all expected credit losses for financial assets held at the reporting date based on historical experience, current conditions and reasonable and supportable forecasts. The Company now includes forward-looking information to better form its credit loss estimates. This update also required enhanced disclosures to help financial statement users better understand significant estimates and judgments used in estimating credit losses, as well as the credit quality and underwriting standards of an entity’s portfolio. This standard became effective for the Company beginning January 1, 2020. There were no credit losses recognized upon adoption at January 1, 2020. In August 2018, the FASB issued ASU 2018-13, Fair Value Measurement (Topic 820): Disclosure Framework . The update added the following disclosures: (i) changes in unrealized gains and losses for the period included in other comprehensive income (loss) for recurring Level 3 fair value measurements held at the end of the reporting period and (ii) the range and weighted average of significant unobservable inputs used to develop Level 3 fair value measurements. The standard became effective for the Company beginning January 1, 2020 and the Company has applied these new disclosure requirements in its condensed consolidated financial statements as of and for the three and six months ended June 30, 2020. In August 2018, the FASB issued ASU 2018-15, Intangibles—Goodwill and Other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update provides guidance to determine which implementation costs to capitalize as they relate to the service contract and which costs to expense. Any expense related to the capitalized implementation costs should be recorded in the same financial statement line item in the consolidated statements of operations as the fees associated with the hosting element of the arrangement, and the payments for capitalized implementation costs should be classified in the same manner as payments made for fees associated with the hosting element in the consolidated statements of cash flows. This standard became effective for the Company beginning January 1, 2020. The amendments are to be applied prospectively to all implementation costs incurred after the date of adoption. The Company did not incur any implementation costs in a hosting arrangement during the three and six months ended June 30, 2020. Recent Accounting Pronouncements Not Adopted as of June 30, 2020 In December 2019, the FASB issued ASU 2019-12, Income Taxes (Topic 740), Simplifying the Accounting for Income Taxes , which amends the approaches and methodologies in accounting for income taxes during interim periods and makes changes to certain income tax classifications. The new standard allows certain exceptions, including an exception to the use of the incremental approach for intra-period tax allocation, when there is a loss from continuing operations and income or a gain from other items, and to the general methodology for calculating income taxes in an interim period, when a year-to-date loss exceeds the anticipated loss for the year. The standard also requires franchise or similar taxes partially based on income to be reported as income tax and to reflect the effects of enacted changes in tax laws or rates in the annual effective tax rate computation from the date of enactment. Lastly, in any future acquisition, the Company would be required to evaluate when the step-up in the tax basis of goodwill is part of the business combination and when it should be considered a separate transaction. The standard will be effective for the Company beginning January 1, 2021, with early adoption of the amendments permitted. The Company is evaluating the impact from the adoption of ASU 2019-12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percentage of revenue comprised by the three largest customers (i.e. wholesalers or commercial partners)</t>
        </is>
      </c>
      <c r="B4" s="4" t="inlineStr">
        <is>
          <t>The table below includes the percentage of revenues comprised by the Company’s three largest wholesalers in each period presented: Three Months Ended Six Months Ended 2020 2019 2020 2019 Largest wholesaler 32% 32% 31% 34% Second largest wholesaler 30% 29% 31% 29% Third largest wholesaler 24% 26% 25% 26% Total 86% 87% 87% 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ed Revenue</t>
        </is>
      </c>
      <c r="B4" s="4" t="inlineStr">
        <is>
          <t xml:space="preserve">The following table represents disaggregated net product sales in the periods presented as follows (in thousands): Three Months Ended Six Months Ended 2020 2019 2020 2019 Net product sales: EXPAREL / bupivacaine liposome injectable suspension $ 73,821 $ 99,789 $ 176,296 $ 190,695 iovera° 1,395 2,035 3,665 2,035 Total net product sales $ 75,216 $ 101,824 $ 179,961 $ 192,7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YOSCIENCE ACQUISITION (Tables)</t>
        </is>
      </c>
      <c r="B1" s="2" t="inlineStr">
        <is>
          <t>6 Months Ended</t>
        </is>
      </c>
    </row>
    <row r="2">
      <c r="B2" s="2" t="inlineStr">
        <is>
          <t>Jun. 30, 2020</t>
        </is>
      </c>
    </row>
    <row r="3">
      <c r="A3" s="3" t="inlineStr">
        <is>
          <t>Business Combinations [Abstract]</t>
        </is>
      </c>
    </row>
    <row r="4">
      <c r="A4" s="4" t="inlineStr">
        <is>
          <t>Unaudited Pro Forma Summary of Operations</t>
        </is>
      </c>
      <c r="B4" s="4" t="inlineStr">
        <is>
          <t xml:space="preserve">The following table shows the unaudited pro forma summary of operations for the three and six months ended June 30, 2019 as if the MyoScience Acquisition had occurred on January 1, 2019. This pro forma information does not purport to represent what the Company’s actual results would have been and is not indicative of what such results would be expected for any future period (in thousands, except per share amounts): Three Months Ended June 30, 2019 Six Months Ended Total revenues $ 102,913 $ 196,366 Net income (loss) $ 4,234 $ (4,742) Pro forma basic and diluted net income (loss) loss per share $ 0.10 $ (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components of inventories</t>
        </is>
      </c>
      <c r="B4" s="4" t="inlineStr">
        <is>
          <t xml:space="preserve">The components of inventories, net are as follows (in thousands): June 30, December 31, 2020 2019 Raw materials $ 23,894 $ 20,019 Work-in-process 9,699 14,407 Finished goods 33,097 23,870 Total $ 66,690 $ 58,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50000000</v>
      </c>
      <c r="C8" s="5" t="n">
        <v>250000000</v>
      </c>
    </row>
    <row r="9">
      <c r="A9" s="4" t="inlineStr">
        <is>
          <t>Common stock, shares issued (in shares)</t>
        </is>
      </c>
      <c r="B9" s="5" t="n">
        <v>42608257</v>
      </c>
      <c r="C9" s="5" t="n">
        <v>41908148</v>
      </c>
    </row>
    <row r="10">
      <c r="A10" s="4" t="inlineStr">
        <is>
          <t>Common stock, shares outstanding (in shares)</t>
        </is>
      </c>
      <c r="B10" s="5" t="n">
        <v>42608257</v>
      </c>
      <c r="C10" s="5" t="n">
        <v>41908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XED ASSETS (Tables)</t>
        </is>
      </c>
      <c r="B1" s="2" t="inlineStr">
        <is>
          <t>6 Months Ended</t>
        </is>
      </c>
    </row>
    <row r="2">
      <c r="B2" s="2" t="inlineStr">
        <is>
          <t>Jun. 30, 2020</t>
        </is>
      </c>
    </row>
    <row r="3">
      <c r="A3" s="3" t="inlineStr">
        <is>
          <t>Property, Plant and Equipment [Abstract]</t>
        </is>
      </c>
    </row>
    <row r="4">
      <c r="A4" s="4" t="inlineStr">
        <is>
          <t>Schedule of fixed assets summarized by major category</t>
        </is>
      </c>
      <c r="B4" s="4" t="inlineStr">
        <is>
          <t xml:space="preserve">Fixed assets, net, summarized by major category, consist of the following (in thousands): June 30, December 31, 2020 2019 Machinery and equipment $ 74,436 $ 70,078 Leasehold improvements 60,856 60,441 Computer equipment and software 10,608 8,942 Office furniture and equipment 2,003 1,882 Construction in progress 46,611 38,778 Total 194,514 180,121 Less: accumulated depreciation (81,217) (75,440) Fixed assets, net $ 113,297 $ 104,6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operating lease cost and other operating lease information</t>
        </is>
      </c>
      <c r="B4" s="4" t="inlineStr">
        <is>
          <t>The operating lease costs for the facilities include lease and non-lease components, such as common area maintenance and other common operating expenses, along with executory costs such as insurance and real estate taxes. Total operating lease costs are as follows (in thousands): Three Months Ended Six Months Ended June 30, June 30, Operating Lease Costs 2020 2019 2020 2019 Fixed lease costs $ 2,422 $ 1,516 $ 3,986 $ 2,959 Variable lease costs 601 449 1,049 829 Total $ 3,023 $ 1,965 $ 5,035 $ 3,788 Supplemental cash flow information related to operating leases is as follows (in thousands): Six Months Ended June 30, 2020 2019 Cash paid for operating lease liabilities $ 8,503 $ 3,121 Right-of-use assets recorded in exchange for lease obligations $ 42,101 $ 38,419 The Company has measured its operating lease liabilities at an estimated discount rate in which it could borrow on a collateralized basis over the remaining term for each operating lease. The weighted average remaining lease term and the weighted average discount rate are summarized as follows: June 30, 2020 Weighted average remaining lease term 9.55 years Weighted average discount rate 6.88%</t>
        </is>
      </c>
    </row>
    <row r="5">
      <c r="A5" s="4" t="inlineStr">
        <is>
          <t>Schedule of maturities of operating lease liabilities</t>
        </is>
      </c>
      <c r="B5" s="4" t="inlineStr">
        <is>
          <t xml:space="preserve">Maturities of the Company’s operating lease liabilities are as follows (in thousands): Year Aggregate Minimum Payments Due 2020 (remaining six months) $ 7,497 2021 10,745 2022 10,423 2023 10,697 2024 10,980 2025 through 2030 62,072 Total lease payments 112,414 Less: imputed interest (30,906) Total operating lease liabilities $ 81,5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Goodwill and Other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 Acquired as Part of Business Combination</t>
        </is>
      </c>
      <c r="B4" s="4" t="inlineStr">
        <is>
          <t xml:space="preserve">Intangible assets, net, consist of the developed technology and customer relationships that were acquired in the MyoScience Acquisition and are summarized as follows (in thousands): June 30, 2020 Gross Carrying Value Accumulated Intangible Estimated Developed technology $ 110,000 $ (9,625) $ 100,375 14 years Customer relationships 90 (11) 79 10 years Total intangible assets $ 110,090 $ (9,636) $ 100,454 December 31, 2019 Gross Carrying Value Accumulated Intangible Estimated Developed technology $ 110,000 $ (5,696) $ 104,304 14 years Customer relationships 90 (7) 83 10 years Total intangible assets $ 110,090 $ (5,703) $ 104,3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composition of the Company's debt and financing obligations</t>
        </is>
      </c>
      <c r="B4" s="4" t="inlineStr">
        <is>
          <t xml:space="preserve">The total debt composition of the 2022 Notes is as follows (in thousands): June 30, December 31, 2020 2019 2.375% convertible senior notes due 2022 $ 345,000 $ 345,000 Deferred financing costs (3,260) (4,143) Discount on debt (27,558) (34,812) Total debt, net of debt discount and deferred financing costs $ 314,182 $ 306,045 </t>
        </is>
      </c>
    </row>
    <row r="5">
      <c r="A5" s="4" t="inlineStr">
        <is>
          <t>Schedule of total interest expense recognized related to the Notes</t>
        </is>
      </c>
      <c r="B5" s="4" t="inlineStr">
        <is>
          <t>The following table sets forth the total interest expense recognized in the periods presented (dollar amounts in thousands): Three Months Ended Six Months Ended 2020 2019 2020 2019 Contractual interest expense $ 2,048 $ 2,049 $ 4,097 $ 4,098 Amortization of debt issuance costs 444 424 883 844 Amortization of debt discount 3,660 3,405 7,254 6,749 Capitalized interest and other (Note 6) (696) — (757) — Total $ 5,456 $ 5,878 $ 11,477 $ 11,691 Effective interest rate on convertible senior notes 7.81 % 7.81 % 7.81 % 7.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Fair Value Disclosures [Abstract]</t>
        </is>
      </c>
    </row>
    <row r="4">
      <c r="A4" s="4" t="inlineStr">
        <is>
          <t>Schedule of carrying amount and fair value of the long-term debt</t>
        </is>
      </c>
      <c r="B4" s="4" t="inlineStr">
        <is>
          <t>The carrying values and fair values of the Company’s financial assets and liabilities at June 30, 2020 are as follows (in thousands): Carrying Value Fair Value Measurements Using Level 1 Level 2 Level 3 Financial Assets: Equity investment (3) $ 10,032 $ 10,032 $ — $ — Financial Liabilities: 2.375% convertible senior notes due 2022 (1) $ 314,182 (2) $ — $ 378,206 $ — Acquisition-related contingent consideration (3) $ 20,830 $ — $ — $ 20,830 (1) The closing price of the Company’s common stock as reported on the Nasdaq Global Select Market was $52.47 per share on June 30, 2020 compared to a conversion price of $66.89 per share. Therefore, at June 30, 2020, the conversion price was above the stock price. The maximum conversion premium that could have been due on the 2022 Notes at June 30, 2020 was approximately 5.2 million shares of the Company’s common stock, which subsequently became 2.4 million shares after the July 2020 redemption of $185 million of aggregate principal 2022 Notes (see Note 17, Subsequent Events , for more information). These figures assume no increases in the conversion rate for certain corporate events. (2) Reported at historical cost. (3) Reported at fair value on a recurring basis.</t>
        </is>
      </c>
    </row>
    <row r="5">
      <c r="A5" s="4" t="inlineStr">
        <is>
          <t>Schedule of key assumptions used in the valuation of contingent consideration</t>
        </is>
      </c>
      <c r="B5" s="4" t="inlineStr">
        <is>
          <t>The following table includes the key assumptions used in the valuation of the Company’s contingent consideration: Assumption Ranges Utilized as of June 30, 2020 Discount rates 5.94% to 6.03% Probabilities of payment for regulatory milestones 3% to 100% Projected years of payment for regulatory and commercial milestones 2020 to 2023</t>
        </is>
      </c>
    </row>
    <row r="6">
      <c r="A6" s="4" t="inlineStr">
        <is>
          <t>Schedule of change in contingent consideration recorded at fair value using Level 3 measurements</t>
        </is>
      </c>
      <c r="B6" s="4" t="inlineStr">
        <is>
          <t xml:space="preserve">The change in the Company’s contingent consideration recorded at fair value using Level 3 measurements is as follows (in thousands): Contingent Consideration Balance at December 31, 2019 $ 38,142 Fair value adjustments and accretion (2,312) Payments made (15,000) Balance at June 30, 2020 $ 20,830 </t>
        </is>
      </c>
    </row>
    <row r="7">
      <c r="A7" s="4" t="inlineStr">
        <is>
          <t>Schedule of short-term investments</t>
        </is>
      </c>
      <c r="B7" s="4" t="inlineStr">
        <is>
          <t xml:space="preserve">The following summarizes the Company’s investments at June 30, 2020 and December 31, 2019 (in thousands): June 30, 2020 Investments Cost Gross Gross Fair Value Short-term: Asset-backed securities $ 61,567 $ 471 $ — $ 62,038 Commercial paper 15,472 22 — 15,494 Corporate bonds 169,767 941 — 170,708 Subtotal 246,806 1,434 — 248,240 Long-term: Corporate bonds 8,205 56 — 8,261 Subtotal 8,205 56 — 8,261 Total $ 255,011 $ 1,490 $ — $ 256,501 December 31, 2019 Investments Cost Gross Gross Fair Value Short-term: Asset-backed securities $ 43,166 $ 54 $ — $ 43,220 Commercial paper 32,250 20 — 32,270 Corporate bonds 138,012 225 (5) 138,232 Subtotal 213,428 299 (5) 213,722 Long-term: Asset-backed securities 28,064 10 (15) 28,059 Corporate bonds 36,706 37 (4) 36,739 Subtotal 64,770 47 (19) 64,798 Total $ 278,198 $ 346 $ (24) $ 278,5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6 Months Ended</t>
        </is>
      </c>
    </row>
    <row r="2">
      <c r="B2" s="2" t="inlineStr">
        <is>
          <t>Jun. 30, 2020</t>
        </is>
      </c>
    </row>
    <row r="3">
      <c r="A3" s="3" t="inlineStr">
        <is>
          <t>Stockholders' Equity Note [Abstract]</t>
        </is>
      </c>
    </row>
    <row r="4">
      <c r="A4" s="4" t="inlineStr">
        <is>
          <t>Schedule of recognized stock-based compensation in consolidated statements of operations</t>
        </is>
      </c>
      <c r="B4" s="4" t="inlineStr">
        <is>
          <t xml:space="preserve">The Company recognized stock-based compensation expense in the periods presented as follows (in thousands): Three Months Ended Six Months Ended 2020 2019 2020 2019 Cost of goods sold $ 1,284 $ 1,156 $ 2,503 $ 2,247 Research and development 1,357 1,257 2,544 2,475 Selling, general and administrative 6,581 5,370 13,023 10,495 Total $ 9,222 $ 7,783 $ 18,070 $ 15,217 Stock-based compensation from: Stock options $ 6,388 $ 5,378 $ 12,614 $ 10,499 Restricted stock units 2,636 2,204 5,037 4,311 Employee stock purchase plan 198 201 419 407 Total $ 9,222 $ 7,783 $ 18,070 $ 15,217 </t>
        </is>
      </c>
    </row>
    <row r="5">
      <c r="A5" s="4" t="inlineStr">
        <is>
          <t>Schedule of the Company's stock option activity and related information</t>
        </is>
      </c>
      <c r="B5" s="4" t="inlineStr">
        <is>
          <t xml:space="preserve">The following tables contain information about the Company’s stock option and restricted stock unit, or RSU, activity for the six months ended June 30, 2020: Stock Options Number of Options Weighted Average Exercise Price (Per Share) Outstanding at December 31, 2019 6,706,378 $ 42.80 Granted 1,346,703 46.72 Exercised (427,606) 27.26 Forfeited (150,954) 41.93 Expired (31,982) 61.24 Outstanding at June 30, 2020 7,442,539 44.34 Restricted Stock Units Number of Units Weighted Average Grant Date Fair Value (Per Share) Unvested at December 31, 2019 631,141 $ 41.87 Granted 564,326 47.35 Vested (235,835) 41.91 Forfeited (32,059) 42.72 Unvested at June 30, 2020 927,573 45.16 </t>
        </is>
      </c>
    </row>
    <row r="6">
      <c r="A6" s="4" t="inlineStr">
        <is>
          <t>Schedule of Share-based Payment Award, Stock Options, Valuation Assumptions</t>
        </is>
      </c>
      <c r="B6" s="4" t="inlineStr">
        <is>
          <t>The fair values of stock options granted were estimated using the Black-Scholes option valuation model with the following weighted average assumptions: Black-Scholes Weighted Average Assumption Six Months Ended June 30, 2020 Expected dividend yield None Risk-free interest rate 0.57% Expected volatility 53.48% Expected term of options 5.36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Schedule of accumulated other comprehensive income (loss)</t>
        </is>
      </c>
      <c r="B4" s="4" t="inlineStr">
        <is>
          <t xml:space="preserve">The following table illustrates the changes in the balances of the Company’s accumulated other comprehensive income (loss) for the periods presented (in thousands): Six Months Ended Net unrealized gains (losses) from available for sale investments: 2020 2019 Balance at beginning of period $ 322 $ (280) Other comprehensive income before reclassifications 1,168 780 Amounts reclassified from accumulated other comprehensive income (loss) — — Balance at end of period $ 1,490 $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0</t>
        </is>
      </c>
    </row>
    <row r="3">
      <c r="A3" s="3" t="inlineStr">
        <is>
          <t>Earnings Per Share [Abstract]</t>
        </is>
      </c>
    </row>
    <row r="4">
      <c r="A4" s="4" t="inlineStr">
        <is>
          <t>Schedule of computation of basic and diluted loss per share</t>
        </is>
      </c>
      <c r="B4" s="4" t="inlineStr">
        <is>
          <t xml:space="preserve">The following table sets forth the computation of basic and diluted net loss per share for the three and six months ended June 30, 2020 and 2019 (in thousands, except per share amounts): Three Months Ended Six Months Ended 2020 2019 2020 2019 Numerator: Net income (loss) $ (7,269) $ 2,730 $ 889 $ (41) Denominator: Weighted average common shares outstanding—basic 42,221 41,384 42,126 41,312 Computation of diluted securities: Dilutive effect of stock options — 810 567 — Dilutive effect of RSUs — 148 168 — Dilutive effect of ESPP purchase options — 3 — — Weighted average common shares outstanding—diluted 42,221 42,345 42,861 41,312 Net income (loss) per share: Basic net income (loss) per common share $ (0.17) $ 0.07 $ 0.02 $ (0.00) Diluted net income (loss) per common share $ (0.17) $ 0.06 $ 0.02 $ (0.00) </t>
        </is>
      </c>
    </row>
    <row r="5">
      <c r="A5" s="4" t="inlineStr">
        <is>
          <t>Schedule of potential dilutive effect of the securities excluded from the calculation of diluted loss per share</t>
        </is>
      </c>
      <c r="B5" s="4" t="inlineStr">
        <is>
          <t xml:space="preserve">The following outstanding stock options, RSUs and ESPP purchase options are antidilutive in the periods presented (in thousands): Three Months Ended Six Months Ended 2020 2019 2020 2019 Weighted average number of stock options 6,804 4,426 5,327 5,932 Weighted average number of RSUs 681 190 186 570 Weighted average ESPP purchase options 37 — 20 36 Total 7,522 4,616 5,533 6,5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Income before Income Tax, Domestic and Foreign</t>
        </is>
      </c>
      <c r="B4" s="4" t="inlineStr">
        <is>
          <t xml:space="preserve">Income (loss) before income taxes is as follows (in thousands): Three Months Ended Six Months Ended 2020 2019 2020 2019 Income (loss) before income taxes: Domestic $ (6,645) $ 3,760 $ 6,400 $ 5,580 Foreign (666) (2,633) (5,155) (6,970) Total income (loss) before income taxes $ (7,311) $ 1,127 $ 1,245 $ (1,3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RELATED (GAINS) CHARGES AND PRODUCT DISCONTINUATION, NET (Tables)</t>
        </is>
      </c>
      <c r="B1" s="2" t="inlineStr">
        <is>
          <t>6 Months Ended</t>
        </is>
      </c>
    </row>
    <row r="2">
      <c r="B2" s="2" t="inlineStr">
        <is>
          <t>Jun. 30, 2020</t>
        </is>
      </c>
    </row>
    <row r="3">
      <c r="A3" s="3" t="inlineStr">
        <is>
          <t>Organization, Consolidation and Presentation of Financial Statements [Abstract]</t>
        </is>
      </c>
    </row>
    <row r="4">
      <c r="A4" s="4" t="inlineStr">
        <is>
          <t>ACQUISITION-RELATED CHARGES AND PRODUCT DISCONTINUATION, NET</t>
        </is>
      </c>
      <c r="B4" s="4" t="inlineStr">
        <is>
          <t xml:space="preserve">The Company’s acquisition-related restructuring and DepoCyt(e) discontinuation costs as of June 30, 2020 are summarized below (in thousands): Severance and Related Costs Asset Retirement Obligations, Other Restructuring and Discontinuation Costs Total Balance at December 31, 2019 $ 81 $ 558 $ 639 Charges incurred — 21 21 Cash payments made (81) (449) (530) Balance at June 30, 2020 $ — $ 130 $ 1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75505</v>
      </c>
      <c r="C4" s="6" t="n">
        <v>102604</v>
      </c>
      <c r="D4" s="6" t="n">
        <v>181189</v>
      </c>
      <c r="E4" s="6" t="n">
        <v>193917</v>
      </c>
    </row>
    <row r="5">
      <c r="A5" s="3" t="inlineStr">
        <is>
          <t>Operating expenses:</t>
        </is>
      </c>
    </row>
    <row r="6">
      <c r="A6" s="4" t="inlineStr">
        <is>
          <t>Cost of goods sold</t>
        </is>
      </c>
      <c r="B6" s="5" t="n">
        <v>22305</v>
      </c>
      <c r="C6" s="5" t="n">
        <v>25201</v>
      </c>
      <c r="D6" s="5" t="n">
        <v>52037</v>
      </c>
      <c r="E6" s="5" t="n">
        <v>52505</v>
      </c>
    </row>
    <row r="7">
      <c r="A7" s="4" t="inlineStr">
        <is>
          <t>Research and development</t>
        </is>
      </c>
      <c r="B7" s="5" t="n">
        <v>13620</v>
      </c>
      <c r="C7" s="5" t="n">
        <v>17827</v>
      </c>
      <c r="D7" s="5" t="n">
        <v>29440</v>
      </c>
      <c r="E7" s="5" t="n">
        <v>32210</v>
      </c>
    </row>
    <row r="8">
      <c r="A8" s="4" t="inlineStr">
        <is>
          <t>Selling, general and administrative</t>
        </is>
      </c>
      <c r="B8" s="5" t="n">
        <v>43342</v>
      </c>
      <c r="C8" s="5" t="n">
        <v>49126</v>
      </c>
      <c r="D8" s="5" t="n">
        <v>88122</v>
      </c>
      <c r="E8" s="5" t="n">
        <v>96431</v>
      </c>
    </row>
    <row r="9">
      <c r="A9" s="4" t="inlineStr">
        <is>
          <t>Amortization of acquired intangible assets</t>
        </is>
      </c>
      <c r="B9" s="5" t="n">
        <v>1967</v>
      </c>
      <c r="C9" s="5" t="n">
        <v>1770</v>
      </c>
      <c r="D9" s="5" t="n">
        <v>3933</v>
      </c>
      <c r="E9" s="5" t="n">
        <v>1770</v>
      </c>
    </row>
    <row r="10">
      <c r="A10" s="4" t="inlineStr">
        <is>
          <t>Acquisition-related charges (gains) and product discontinuation, net</t>
        </is>
      </c>
      <c r="B10" s="5" t="n">
        <v>1418</v>
      </c>
      <c r="C10" s="5" t="n">
        <v>3405</v>
      </c>
      <c r="D10" s="5" t="n">
        <v>-2290</v>
      </c>
      <c r="E10" s="5" t="n">
        <v>4647</v>
      </c>
    </row>
    <row r="11">
      <c r="A11" s="4" t="inlineStr">
        <is>
          <t>Total operating expenses</t>
        </is>
      </c>
      <c r="B11" s="5" t="n">
        <v>82652</v>
      </c>
      <c r="C11" s="5" t="n">
        <v>97329</v>
      </c>
      <c r="D11" s="5" t="n">
        <v>171242</v>
      </c>
      <c r="E11" s="5" t="n">
        <v>187563</v>
      </c>
    </row>
    <row r="12">
      <c r="A12" s="4" t="inlineStr">
        <is>
          <t>Income (loss) from operations</t>
        </is>
      </c>
      <c r="B12" s="5" t="n">
        <v>-7147</v>
      </c>
      <c r="C12" s="5" t="n">
        <v>5275</v>
      </c>
      <c r="D12" s="5" t="n">
        <v>9947</v>
      </c>
      <c r="E12" s="5" t="n">
        <v>6354</v>
      </c>
    </row>
    <row r="13">
      <c r="A13" s="3" t="inlineStr">
        <is>
          <t>Other (expense) income:</t>
        </is>
      </c>
    </row>
    <row r="14">
      <c r="A14" s="4" t="inlineStr">
        <is>
          <t>Interest income</t>
        </is>
      </c>
      <c r="B14" s="5" t="n">
        <v>1323</v>
      </c>
      <c r="C14" s="5" t="n">
        <v>1817</v>
      </c>
      <c r="D14" s="5" t="n">
        <v>2911</v>
      </c>
      <c r="E14" s="5" t="n">
        <v>3973</v>
      </c>
    </row>
    <row r="15">
      <c r="A15" s="4" t="inlineStr">
        <is>
          <t>Interest expense</t>
        </is>
      </c>
      <c r="B15" s="5" t="n">
        <v>-5456</v>
      </c>
      <c r="C15" s="5" t="n">
        <v>-5878</v>
      </c>
      <c r="D15" s="5" t="n">
        <v>-11477</v>
      </c>
      <c r="E15" s="5" t="n">
        <v>-11691</v>
      </c>
    </row>
    <row r="16">
      <c r="A16" s="4" t="inlineStr">
        <is>
          <t>Other, net</t>
        </is>
      </c>
      <c r="B16" s="5" t="n">
        <v>3969</v>
      </c>
      <c r="C16" s="5" t="n">
        <v>-87</v>
      </c>
      <c r="D16" s="5" t="n">
        <v>-136</v>
      </c>
      <c r="E16" s="5" t="n">
        <v>-26</v>
      </c>
    </row>
    <row r="17">
      <c r="A17" s="4" t="inlineStr">
        <is>
          <t>Total other expense, net</t>
        </is>
      </c>
      <c r="B17" s="5" t="n">
        <v>-164</v>
      </c>
      <c r="C17" s="5" t="n">
        <v>-4148</v>
      </c>
      <c r="D17" s="5" t="n">
        <v>-8702</v>
      </c>
      <c r="E17" s="5" t="n">
        <v>-7744</v>
      </c>
    </row>
    <row r="18">
      <c r="A18" s="4" t="inlineStr">
        <is>
          <t>Income (loss) before income taxes</t>
        </is>
      </c>
      <c r="B18" s="5" t="n">
        <v>-7311</v>
      </c>
      <c r="C18" s="5" t="n">
        <v>1127</v>
      </c>
      <c r="D18" s="5" t="n">
        <v>1245</v>
      </c>
      <c r="E18" s="5" t="n">
        <v>-1390</v>
      </c>
    </row>
    <row r="19">
      <c r="A19" s="4" t="inlineStr">
        <is>
          <t>Income tax benefit (expense)</t>
        </is>
      </c>
      <c r="B19" s="5" t="n">
        <v>42</v>
      </c>
      <c r="C19" s="5" t="n">
        <v>1603</v>
      </c>
      <c r="D19" s="5" t="n">
        <v>-356</v>
      </c>
      <c r="E19" s="5" t="n">
        <v>1349</v>
      </c>
    </row>
    <row r="20">
      <c r="A20" s="4" t="inlineStr">
        <is>
          <t>Net income (loss)</t>
        </is>
      </c>
      <c r="B20" s="6" t="n">
        <v>-7269</v>
      </c>
      <c r="C20" s="6" t="n">
        <v>2730</v>
      </c>
      <c r="D20" s="6" t="n">
        <v>889</v>
      </c>
      <c r="E20" s="6" t="n">
        <v>-41</v>
      </c>
    </row>
    <row r="21">
      <c r="A21" s="3" t="inlineStr">
        <is>
          <t>Net income (loss) per share:</t>
        </is>
      </c>
    </row>
    <row r="22">
      <c r="A22" s="4" t="inlineStr">
        <is>
          <t>Basic net income (loss) per common share (in USD per share)</t>
        </is>
      </c>
      <c r="B22" s="8" t="n">
        <v>-0.17</v>
      </c>
      <c r="C22" s="8" t="n">
        <v>0.07000000000000001</v>
      </c>
      <c r="D22" s="8" t="n">
        <v>0.02</v>
      </c>
      <c r="E22" s="6" t="n">
        <v>0</v>
      </c>
    </row>
    <row r="23">
      <c r="A23" s="4" t="inlineStr">
        <is>
          <t>Diluted net income (loss) per common share (in USD per share)</t>
        </is>
      </c>
      <c r="B23" s="8" t="n">
        <v>-0.17</v>
      </c>
      <c r="C23" s="8" t="n">
        <v>0.06</v>
      </c>
      <c r="D23" s="8" t="n">
        <v>0.02</v>
      </c>
      <c r="E23" s="6" t="n">
        <v>0</v>
      </c>
    </row>
    <row r="24">
      <c r="A24" s="3" t="inlineStr">
        <is>
          <t>Weighted average common shares outstanding:</t>
        </is>
      </c>
    </row>
    <row r="25">
      <c r="A25" s="4" t="inlineStr">
        <is>
          <t>Basic (in shares)</t>
        </is>
      </c>
      <c r="B25" s="5" t="n">
        <v>42221</v>
      </c>
      <c r="C25" s="5" t="n">
        <v>41384</v>
      </c>
      <c r="D25" s="5" t="n">
        <v>42126</v>
      </c>
      <c r="E25" s="5" t="n">
        <v>41312</v>
      </c>
    </row>
    <row r="26">
      <c r="A26" s="4" t="inlineStr">
        <is>
          <t>Diluted (in shares)</t>
        </is>
      </c>
      <c r="B26" s="5" t="n">
        <v>42221</v>
      </c>
      <c r="C26" s="5" t="n">
        <v>42345</v>
      </c>
      <c r="D26" s="5" t="n">
        <v>42861</v>
      </c>
      <c r="E26" s="5" t="n">
        <v>41312</v>
      </c>
    </row>
    <row r="27">
      <c r="A27" s="4" t="inlineStr">
        <is>
          <t>Product</t>
        </is>
      </c>
    </row>
    <row r="28">
      <c r="A28" s="3" t="inlineStr">
        <is>
          <t>Revenues:</t>
        </is>
      </c>
    </row>
    <row r="29">
      <c r="A29" s="4" t="inlineStr">
        <is>
          <t>Total revenues</t>
        </is>
      </c>
      <c r="B29" s="6" t="n">
        <v>75216</v>
      </c>
      <c r="C29" s="6" t="n">
        <v>101824</v>
      </c>
      <c r="D29" s="6" t="n">
        <v>179961</v>
      </c>
      <c r="E29" s="6" t="n">
        <v>192730</v>
      </c>
    </row>
    <row r="30">
      <c r="A30" s="4" t="inlineStr">
        <is>
          <t>Royalty</t>
        </is>
      </c>
    </row>
    <row r="31">
      <c r="A31" s="3" t="inlineStr">
        <is>
          <t>Revenues:</t>
        </is>
      </c>
    </row>
    <row r="32">
      <c r="A32" s="4" t="inlineStr">
        <is>
          <t>Total revenues</t>
        </is>
      </c>
      <c r="B32" s="6" t="n">
        <v>289</v>
      </c>
      <c r="C32" s="6" t="n">
        <v>780</v>
      </c>
      <c r="D32" s="6" t="n">
        <v>1228</v>
      </c>
      <c r="E32" s="6" t="n">
        <v>11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32" customWidth="1" min="2" max="2"/>
  </cols>
  <sheetData>
    <row r="1">
      <c r="A1" s="1" t="inlineStr">
        <is>
          <t>DESCRIPTION OF BUSINESS (Details)</t>
        </is>
      </c>
      <c r="B1" s="2" t="inlineStr">
        <is>
          <t>6 Months Ended</t>
        </is>
      </c>
    </row>
    <row r="2">
      <c r="B2" s="2" t="inlineStr">
        <is>
          <t>Jun. 30, 2020productLinesegment</t>
        </is>
      </c>
    </row>
    <row r="3">
      <c r="A3" s="3" t="inlineStr">
        <is>
          <t>Concentration Risk [Line Items]</t>
        </is>
      </c>
    </row>
    <row r="4">
      <c r="A4" s="4" t="inlineStr">
        <is>
          <t>Number of reportable segments | segment</t>
        </is>
      </c>
      <c r="B4" s="5" t="n">
        <v>1</v>
      </c>
    </row>
    <row r="5">
      <c r="A5" s="4" t="inlineStr">
        <is>
          <t>Sales Revenue, Net | Product Concentration Risk</t>
        </is>
      </c>
    </row>
    <row r="6">
      <c r="A6" s="3" t="inlineStr">
        <is>
          <t>Concentration Risk [Line Items]</t>
        </is>
      </c>
    </row>
    <row r="7">
      <c r="A7" s="4" t="inlineStr">
        <is>
          <t>Concentration of products (in products) | productLine</t>
        </is>
      </c>
      <c r="B7"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Concentration risk by major customer - custom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centration of Major Customers</t>
        </is>
      </c>
    </row>
    <row r="4">
      <c r="A4" s="4" t="inlineStr">
        <is>
          <t>Number of major customers</t>
        </is>
      </c>
      <c r="D4" s="5" t="n">
        <v>3</v>
      </c>
    </row>
    <row r="5">
      <c r="A5" s="4" t="inlineStr">
        <is>
          <t>Sales Revenue, Net</t>
        </is>
      </c>
    </row>
    <row r="6">
      <c r="A6" s="3" t="inlineStr">
        <is>
          <t>Concentration of Major Customers</t>
        </is>
      </c>
    </row>
    <row r="7">
      <c r="A7" s="4" t="inlineStr">
        <is>
          <t>Percentage of revenue from customers to total revenue</t>
        </is>
      </c>
      <c r="B7" s="4" t="inlineStr">
        <is>
          <t>86.00%</t>
        </is>
      </c>
      <c r="C7" s="4" t="inlineStr">
        <is>
          <t>87.00%</t>
        </is>
      </c>
      <c r="D7" s="4" t="inlineStr">
        <is>
          <t>87.00%</t>
        </is>
      </c>
      <c r="E7" s="4" t="inlineStr">
        <is>
          <t>89.00%</t>
        </is>
      </c>
    </row>
    <row r="8">
      <c r="A8" s="4" t="inlineStr">
        <is>
          <t>Sales Revenue, Net | Largest wholesaler</t>
        </is>
      </c>
    </row>
    <row r="9">
      <c r="A9" s="3" t="inlineStr">
        <is>
          <t>Concentration of Major Customers</t>
        </is>
      </c>
    </row>
    <row r="10">
      <c r="A10" s="4" t="inlineStr">
        <is>
          <t>Percentage of revenue from customers to total revenue</t>
        </is>
      </c>
      <c r="B10" s="4" t="inlineStr">
        <is>
          <t>32.00%</t>
        </is>
      </c>
      <c r="C10" s="4" t="inlineStr">
        <is>
          <t>32.00%</t>
        </is>
      </c>
      <c r="D10" s="4" t="inlineStr">
        <is>
          <t>31.00%</t>
        </is>
      </c>
      <c r="E10" s="4" t="inlineStr">
        <is>
          <t>34.00%</t>
        </is>
      </c>
    </row>
    <row r="11">
      <c r="A11" s="4" t="inlineStr">
        <is>
          <t>Sales Revenue, Net | Second largest wholesaler</t>
        </is>
      </c>
    </row>
    <row r="12">
      <c r="A12" s="3" t="inlineStr">
        <is>
          <t>Concentration of Major Customers</t>
        </is>
      </c>
    </row>
    <row r="13">
      <c r="A13" s="4" t="inlineStr">
        <is>
          <t>Percentage of revenue from customers to total revenue</t>
        </is>
      </c>
      <c r="B13" s="4" t="inlineStr">
        <is>
          <t>30.00%</t>
        </is>
      </c>
      <c r="C13" s="4" t="inlineStr">
        <is>
          <t>29.00%</t>
        </is>
      </c>
      <c r="D13" s="4" t="inlineStr">
        <is>
          <t>31.00%</t>
        </is>
      </c>
      <c r="E13" s="4" t="inlineStr">
        <is>
          <t>29.00%</t>
        </is>
      </c>
    </row>
    <row r="14">
      <c r="A14" s="4" t="inlineStr">
        <is>
          <t>Sales Revenue, Net | Third largest wholesaler</t>
        </is>
      </c>
    </row>
    <row r="15">
      <c r="A15" s="3" t="inlineStr">
        <is>
          <t>Concentration of Major Customers</t>
        </is>
      </c>
    </row>
    <row r="16">
      <c r="A16" s="4" t="inlineStr">
        <is>
          <t>Percentage of revenue from customers to total revenue</t>
        </is>
      </c>
      <c r="B16" s="4" t="inlineStr">
        <is>
          <t>24.00%</t>
        </is>
      </c>
      <c r="C16" s="4" t="inlineStr">
        <is>
          <t>26.00%</t>
        </is>
      </c>
      <c r="D16" s="4" t="inlineStr">
        <is>
          <t>25.00%</t>
        </is>
      </c>
      <c r="E16" s="4" t="inlineStr">
        <is>
          <t>26.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ew Accounting Pronouncements (Details) - USD ($) $ in Thousands</t>
        </is>
      </c>
      <c r="B1" s="2" t="inlineStr">
        <is>
          <t>Jun. 30, 2020</t>
        </is>
      </c>
      <c r="C1" s="2" t="inlineStr">
        <is>
          <t>Dec. 31, 2019</t>
        </is>
      </c>
      <c r="D1" s="2" t="inlineStr">
        <is>
          <t>Jan. 01, 2019</t>
        </is>
      </c>
    </row>
    <row r="2">
      <c r="A2" s="3" t="inlineStr">
        <is>
          <t>Revenue, Initial Application Period Cumulative Effect Transition [Line Items]</t>
        </is>
      </c>
    </row>
    <row r="3">
      <c r="A3" s="4" t="inlineStr">
        <is>
          <t>Total operating lease liabilities</t>
        </is>
      </c>
      <c r="B3" s="6" t="n">
        <v>81508</v>
      </c>
    </row>
    <row r="4">
      <c r="A4" s="4" t="inlineStr">
        <is>
          <t>ROU asset</t>
        </is>
      </c>
      <c r="B4" s="5" t="n">
        <v>77799</v>
      </c>
      <c r="C4" s="6" t="n">
        <v>38124</v>
      </c>
    </row>
    <row r="5">
      <c r="A5" s="4" t="inlineStr">
        <is>
          <t>Accumulated deficit</t>
        </is>
      </c>
      <c r="B5" s="5" t="n">
        <v>-398509</v>
      </c>
      <c r="C5" s="6" t="n">
        <v>-399398</v>
      </c>
    </row>
    <row r="6">
      <c r="A6" s="4" t="inlineStr">
        <is>
          <t>Accounts receivable, allowance for credit loss</t>
        </is>
      </c>
      <c r="B6" s="6" t="n">
        <v>0</v>
      </c>
    </row>
    <row r="7">
      <c r="A7" s="4" t="inlineStr">
        <is>
          <t>Accounting Standards Update 2016-02</t>
        </is>
      </c>
    </row>
    <row r="8">
      <c r="A8" s="3" t="inlineStr">
        <is>
          <t>Revenue, Initial Application Period Cumulative Effect Transition [Line Items]</t>
        </is>
      </c>
    </row>
    <row r="9">
      <c r="A9" s="4" t="inlineStr">
        <is>
          <t>Total operating lease liabilities</t>
        </is>
      </c>
      <c r="D9" s="6" t="n">
        <v>36500</v>
      </c>
    </row>
    <row r="10">
      <c r="A10" s="4" t="inlineStr">
        <is>
          <t>ROU asset</t>
        </is>
      </c>
      <c r="D10" s="5" t="n">
        <v>27600</v>
      </c>
    </row>
    <row r="11">
      <c r="A11" s="4" t="inlineStr">
        <is>
          <t>Accounting Standards Update 2016-02 | Cumulative Effect, Period of Adoption, Adjustment</t>
        </is>
      </c>
    </row>
    <row r="12">
      <c r="A12" s="3" t="inlineStr">
        <is>
          <t>Revenue, Initial Application Period Cumulative Effect Transition [Line Items]</t>
        </is>
      </c>
    </row>
    <row r="13">
      <c r="A13" s="4" t="inlineStr">
        <is>
          <t>Accumulated deficit</t>
        </is>
      </c>
      <c r="D13" s="6" t="n">
        <v>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net product sales</t>
        </is>
      </c>
      <c r="B4" s="6" t="n">
        <v>75216</v>
      </c>
      <c r="C4" s="6" t="n">
        <v>101824</v>
      </c>
      <c r="D4" s="6" t="n">
        <v>179961</v>
      </c>
      <c r="E4" s="6" t="n">
        <v>192730</v>
      </c>
    </row>
    <row r="5">
      <c r="A5" s="4" t="inlineStr">
        <is>
          <t>EXPAREL / bupivacaine liposome injectable suspension</t>
        </is>
      </c>
    </row>
    <row r="6">
      <c r="A6" s="3" t="inlineStr">
        <is>
          <t>Disaggregation of Revenue [Line Items]</t>
        </is>
      </c>
    </row>
    <row r="7">
      <c r="A7" s="4" t="inlineStr">
        <is>
          <t>Total net product sales</t>
        </is>
      </c>
      <c r="B7" s="5" t="n">
        <v>73821</v>
      </c>
      <c r="C7" s="5" t="n">
        <v>99789</v>
      </c>
      <c r="D7" s="5" t="n">
        <v>176296</v>
      </c>
      <c r="E7" s="5" t="n">
        <v>190695</v>
      </c>
    </row>
    <row r="8">
      <c r="A8" s="4" t="inlineStr">
        <is>
          <t>iovera°</t>
        </is>
      </c>
    </row>
    <row r="9">
      <c r="A9" s="3" t="inlineStr">
        <is>
          <t>Disaggregation of Revenue [Line Items]</t>
        </is>
      </c>
    </row>
    <row r="10">
      <c r="A10" s="4" t="inlineStr">
        <is>
          <t>Total net product sales</t>
        </is>
      </c>
      <c r="B10" s="6" t="n">
        <v>1395</v>
      </c>
      <c r="C10" s="6" t="n">
        <v>2035</v>
      </c>
      <c r="D10" s="6" t="n">
        <v>3665</v>
      </c>
      <c r="E10" s="6" t="n">
        <v>2035</v>
      </c>
    </row>
    <row r="11">
      <c r="A11" s="4" t="inlineStr">
        <is>
          <t>Minimum</t>
        </is>
      </c>
    </row>
    <row r="12">
      <c r="A12" s="3" t="inlineStr">
        <is>
          <t>Disaggregation of Revenue [Line Items]</t>
        </is>
      </c>
    </row>
    <row r="13">
      <c r="A13" s="4" t="inlineStr">
        <is>
          <t>Accounts receivable, payment terms</t>
        </is>
      </c>
      <c r="D13" s="4" t="inlineStr">
        <is>
          <t>0 days</t>
        </is>
      </c>
    </row>
    <row r="14">
      <c r="A14" s="4" t="inlineStr">
        <is>
          <t>Maximum</t>
        </is>
      </c>
    </row>
    <row r="15">
      <c r="A15" s="3" t="inlineStr">
        <is>
          <t>Disaggregation of Revenue [Line Items]</t>
        </is>
      </c>
    </row>
    <row r="16">
      <c r="A16" s="4" t="inlineStr">
        <is>
          <t>Accounts receivable, payment terms</t>
        </is>
      </c>
      <c r="D16" s="4" t="inlineStr">
        <is>
          <t>37 day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MYOSCIENCE ACQUISITION (Details) - USD ($) $ in Thousands</t>
        </is>
      </c>
      <c r="B1" s="2" t="inlineStr">
        <is>
          <t>Apr. 09, 2019</t>
        </is>
      </c>
      <c r="C1" s="2" t="inlineStr">
        <is>
          <t>Jun. 30, 2020</t>
        </is>
      </c>
      <c r="D1" s="2" t="inlineStr">
        <is>
          <t>Dec. 31, 2019</t>
        </is>
      </c>
    </row>
    <row r="2">
      <c r="A2" s="3" t="inlineStr">
        <is>
          <t>Business Acquisition [Line Items]</t>
        </is>
      </c>
    </row>
    <row r="3">
      <c r="A3" s="4" t="inlineStr">
        <is>
          <t>Contingent consideration, current</t>
        </is>
      </c>
      <c r="C3" s="6" t="n">
        <v>4504</v>
      </c>
      <c r="D3" s="6" t="n">
        <v>18179</v>
      </c>
    </row>
    <row r="4">
      <c r="A4" s="4" t="inlineStr">
        <is>
          <t>Achievement of Regulatory Milestone</t>
        </is>
      </c>
    </row>
    <row r="5">
      <c r="A5" s="3" t="inlineStr">
        <is>
          <t>Business Acquisition [Line Items]</t>
        </is>
      </c>
    </row>
    <row r="6">
      <c r="A6" s="4" t="inlineStr">
        <is>
          <t>Acquisition-related contingent consideration</t>
        </is>
      </c>
      <c r="C6" s="5" t="n">
        <v>15000</v>
      </c>
    </row>
    <row r="7">
      <c r="A7" s="4" t="inlineStr">
        <is>
          <t>Myoscience Acquisition</t>
        </is>
      </c>
    </row>
    <row r="8">
      <c r="A8" s="3" t="inlineStr">
        <is>
          <t>Business Acquisition [Line Items]</t>
        </is>
      </c>
    </row>
    <row r="9">
      <c r="A9" s="4" t="inlineStr">
        <is>
          <t>Total consideration transferred</t>
        </is>
      </c>
      <c r="B9" s="6" t="n">
        <v>147500</v>
      </c>
    </row>
    <row r="10">
      <c r="A10" s="4" t="inlineStr">
        <is>
          <t>Initial cash payment</t>
        </is>
      </c>
      <c r="B10" s="5" t="n">
        <v>119000</v>
      </c>
    </row>
    <row r="11">
      <c r="A11" s="4" t="inlineStr">
        <is>
          <t>Fair value of contingent consideration</t>
        </is>
      </c>
      <c r="B11" s="5" t="n">
        <v>28500</v>
      </c>
    </row>
    <row r="12">
      <c r="A12" s="4" t="inlineStr">
        <is>
          <t>Contingent consideration</t>
        </is>
      </c>
      <c r="B12" s="6" t="n">
        <v>100000</v>
      </c>
    </row>
    <row r="13">
      <c r="A13" s="4" t="inlineStr">
        <is>
          <t>Contingent consideration, current</t>
        </is>
      </c>
      <c r="C13" s="5" t="n">
        <v>58000</v>
      </c>
    </row>
    <row r="14">
      <c r="A14" s="4" t="inlineStr">
        <is>
          <t>Payment term</t>
        </is>
      </c>
      <c r="B14" s="4" t="inlineStr">
        <is>
          <t>60 days</t>
        </is>
      </c>
    </row>
    <row r="15">
      <c r="A15" s="4" t="inlineStr">
        <is>
          <t>Acquisition-related contingent consideration</t>
        </is>
      </c>
      <c r="C15" s="6" t="n">
        <v>20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YOSCIENCE ACQUISITION - Unaudited Pro Forma Summary of Operations (Details) - Myoscience Acquisition - USD ($) $ / shares in Units, $ in Thousands</t>
        </is>
      </c>
      <c r="B1" s="2" t="inlineStr">
        <is>
          <t>3 Months Ended</t>
        </is>
      </c>
      <c r="C1" s="2" t="inlineStr">
        <is>
          <t>6 Months Ended</t>
        </is>
      </c>
    </row>
    <row r="2">
      <c r="B2" s="2" t="inlineStr">
        <is>
          <t>Jun. 30, 2019</t>
        </is>
      </c>
      <c r="C2" s="2" t="inlineStr">
        <is>
          <t>Jun. 30, 2019</t>
        </is>
      </c>
    </row>
    <row r="3">
      <c r="A3" s="3" t="inlineStr">
        <is>
          <t>Business Acquisition [Line Items]</t>
        </is>
      </c>
    </row>
    <row r="4">
      <c r="A4" s="4" t="inlineStr">
        <is>
          <t>Total revenues</t>
        </is>
      </c>
      <c r="B4" s="6" t="n">
        <v>102913</v>
      </c>
      <c r="C4" s="6" t="n">
        <v>196366</v>
      </c>
    </row>
    <row r="5">
      <c r="A5" s="4" t="inlineStr">
        <is>
          <t>Net income (loss)</t>
        </is>
      </c>
      <c r="B5" s="6" t="n">
        <v>4234</v>
      </c>
      <c r="C5" s="6" t="n">
        <v>-4742</v>
      </c>
    </row>
    <row r="6">
      <c r="A6" s="4" t="inlineStr">
        <is>
          <t>Pro forma basic and diluted net loss per share (usd per share)</t>
        </is>
      </c>
      <c r="B6" s="8" t="n">
        <v>0.1</v>
      </c>
      <c r="C6" s="8" t="n">
        <v>-0.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Disclosure [Abstract]</t>
        </is>
      </c>
    </row>
    <row r="3">
      <c r="A3" s="4" t="inlineStr">
        <is>
          <t>Raw materials</t>
        </is>
      </c>
      <c r="B3" s="6" t="n">
        <v>23894</v>
      </c>
      <c r="C3" s="6" t="n">
        <v>20019</v>
      </c>
    </row>
    <row r="4">
      <c r="A4" s="4" t="inlineStr">
        <is>
          <t>Work-in-process</t>
        </is>
      </c>
      <c r="B4" s="5" t="n">
        <v>9699</v>
      </c>
      <c r="C4" s="5" t="n">
        <v>14407</v>
      </c>
    </row>
    <row r="5">
      <c r="A5" s="4" t="inlineStr">
        <is>
          <t>Finished goods</t>
        </is>
      </c>
      <c r="B5" s="5" t="n">
        <v>33097</v>
      </c>
      <c r="C5" s="5" t="n">
        <v>23870</v>
      </c>
    </row>
    <row r="6">
      <c r="A6" s="4" t="inlineStr">
        <is>
          <t>Total</t>
        </is>
      </c>
      <c r="B6" s="6" t="n">
        <v>66690</v>
      </c>
      <c r="C6" s="6" t="n">
        <v>582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FIXED ASSE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XED ASSETS</t>
        </is>
      </c>
    </row>
    <row r="4">
      <c r="A4" s="4" t="inlineStr">
        <is>
          <t>Total</t>
        </is>
      </c>
      <c r="B4" s="6" t="n">
        <v>194514000</v>
      </c>
      <c r="D4" s="6" t="n">
        <v>194514000</v>
      </c>
      <c r="F4" s="6" t="n">
        <v>180121000</v>
      </c>
    </row>
    <row r="5">
      <c r="A5" s="4" t="inlineStr">
        <is>
          <t>Less: accumulated depreciation</t>
        </is>
      </c>
      <c r="B5" s="5" t="n">
        <v>-81217000</v>
      </c>
      <c r="D5" s="5" t="n">
        <v>-81217000</v>
      </c>
      <c r="F5" s="5" t="n">
        <v>-75440000</v>
      </c>
    </row>
    <row r="6">
      <c r="A6" s="4" t="inlineStr">
        <is>
          <t>Fixed assets, net</t>
        </is>
      </c>
      <c r="B6" s="5" t="n">
        <v>113297000</v>
      </c>
      <c r="D6" s="5" t="n">
        <v>113297000</v>
      </c>
      <c r="F6" s="5" t="n">
        <v>104681000</v>
      </c>
    </row>
    <row r="7">
      <c r="A7" s="4" t="inlineStr">
        <is>
          <t>Depreciation expense</t>
        </is>
      </c>
      <c r="B7" s="5" t="n">
        <v>3000000</v>
      </c>
      <c r="C7" s="6" t="n">
        <v>3500000</v>
      </c>
      <c r="D7" s="5" t="n">
        <v>5900000</v>
      </c>
      <c r="E7" s="6" t="n">
        <v>7100000</v>
      </c>
    </row>
    <row r="8">
      <c r="A8" s="4" t="inlineStr">
        <is>
          <t>Foreign property, plant and equipment, net</t>
        </is>
      </c>
      <c r="B8" s="5" t="n">
        <v>65400000</v>
      </c>
      <c r="D8" s="5" t="n">
        <v>65400000</v>
      </c>
      <c r="F8" s="5" t="n">
        <v>64800000</v>
      </c>
    </row>
    <row r="9">
      <c r="A9" s="4" t="inlineStr">
        <is>
          <t>Asset retirement obligation</t>
        </is>
      </c>
      <c r="B9" s="5" t="n">
        <v>200000</v>
      </c>
      <c r="D9" s="5" t="n">
        <v>200000</v>
      </c>
    </row>
    <row r="10">
      <c r="A10" s="4" t="inlineStr">
        <is>
          <t>Machinery and equipment</t>
        </is>
      </c>
    </row>
    <row r="11">
      <c r="A11" s="3" t="inlineStr">
        <is>
          <t>FIXED ASSETS</t>
        </is>
      </c>
    </row>
    <row r="12">
      <c r="A12" s="4" t="inlineStr">
        <is>
          <t>Total</t>
        </is>
      </c>
      <c r="B12" s="5" t="n">
        <v>74436000</v>
      </c>
      <c r="D12" s="5" t="n">
        <v>74436000</v>
      </c>
      <c r="F12" s="5" t="n">
        <v>70078000</v>
      </c>
    </row>
    <row r="13">
      <c r="A13" s="4" t="inlineStr">
        <is>
          <t>Leasehold improvements</t>
        </is>
      </c>
    </row>
    <row r="14">
      <c r="A14" s="3" t="inlineStr">
        <is>
          <t>FIXED ASSETS</t>
        </is>
      </c>
    </row>
    <row r="15">
      <c r="A15" s="4" t="inlineStr">
        <is>
          <t>Total</t>
        </is>
      </c>
      <c r="B15" s="5" t="n">
        <v>60856000</v>
      </c>
      <c r="D15" s="5" t="n">
        <v>60856000</v>
      </c>
      <c r="F15" s="5" t="n">
        <v>60441000</v>
      </c>
    </row>
    <row r="16">
      <c r="A16" s="4" t="inlineStr">
        <is>
          <t>Computer equipment and software</t>
        </is>
      </c>
    </row>
    <row r="17">
      <c r="A17" s="3" t="inlineStr">
        <is>
          <t>FIXED ASSETS</t>
        </is>
      </c>
    </row>
    <row r="18">
      <c r="A18" s="4" t="inlineStr">
        <is>
          <t>Total</t>
        </is>
      </c>
      <c r="B18" s="5" t="n">
        <v>10608000</v>
      </c>
      <c r="D18" s="5" t="n">
        <v>10608000</v>
      </c>
      <c r="F18" s="5" t="n">
        <v>8942000</v>
      </c>
    </row>
    <row r="19">
      <c r="A19" s="4" t="inlineStr">
        <is>
          <t>Office furniture and equipment</t>
        </is>
      </c>
    </row>
    <row r="20">
      <c r="A20" s="3" t="inlineStr">
        <is>
          <t>FIXED ASSETS</t>
        </is>
      </c>
    </row>
    <row r="21">
      <c r="A21" s="4" t="inlineStr">
        <is>
          <t>Total</t>
        </is>
      </c>
      <c r="B21" s="5" t="n">
        <v>2003000</v>
      </c>
      <c r="D21" s="5" t="n">
        <v>2003000</v>
      </c>
      <c r="F21" s="5" t="n">
        <v>1882000</v>
      </c>
    </row>
    <row r="22">
      <c r="A22" s="4" t="inlineStr">
        <is>
          <t>Construction in progress</t>
        </is>
      </c>
    </row>
    <row r="23">
      <c r="A23" s="3" t="inlineStr">
        <is>
          <t>FIXED ASSETS</t>
        </is>
      </c>
    </row>
    <row r="24">
      <c r="A24" s="4" t="inlineStr">
        <is>
          <t>Total</t>
        </is>
      </c>
      <c r="B24" s="5" t="n">
        <v>46611000</v>
      </c>
      <c r="D24" s="5" t="n">
        <v>46611000</v>
      </c>
      <c r="F24" s="6" t="n">
        <v>38778000</v>
      </c>
    </row>
    <row r="25">
      <c r="A25" s="4" t="inlineStr">
        <is>
          <t>Capitalized interest</t>
        </is>
      </c>
      <c r="B25" s="6" t="n">
        <v>700000</v>
      </c>
      <c r="C25" s="6" t="n">
        <v>0</v>
      </c>
      <c r="D25" s="6" t="n">
        <v>800000</v>
      </c>
      <c r="E25"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6" customWidth="1" min="2" max="2"/>
  </cols>
  <sheetData>
    <row r="1">
      <c r="A1" s="1" t="inlineStr">
        <is>
          <t>LEASES - Narrative (Details)</t>
        </is>
      </c>
      <c r="B1" s="2" t="inlineStr">
        <is>
          <t>Jun. 30, 2020</t>
        </is>
      </c>
    </row>
    <row r="2">
      <c r="A2" s="3" t="inlineStr">
        <is>
          <t>Leases [Abstract]</t>
        </is>
      </c>
    </row>
    <row r="3">
      <c r="A3" s="4" t="inlineStr">
        <is>
          <t>Term of contract</t>
        </is>
      </c>
      <c r="B3" s="4" t="inlineStr">
        <is>
          <t>10 years 2 months 12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EASES - Summary of operating lease cost and other operating lease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 costs:</t>
        </is>
      </c>
    </row>
    <row r="4">
      <c r="A4" s="4" t="inlineStr">
        <is>
          <t>Fixed lease costs</t>
        </is>
      </c>
      <c r="B4" s="6" t="n">
        <v>2422</v>
      </c>
      <c r="C4" s="6" t="n">
        <v>1516</v>
      </c>
      <c r="D4" s="6" t="n">
        <v>3986</v>
      </c>
      <c r="E4" s="6" t="n">
        <v>2959</v>
      </c>
    </row>
    <row r="5">
      <c r="A5" s="4" t="inlineStr">
        <is>
          <t>Variable lease costs</t>
        </is>
      </c>
      <c r="B5" s="5" t="n">
        <v>601</v>
      </c>
      <c r="C5" s="5" t="n">
        <v>449</v>
      </c>
      <c r="D5" s="5" t="n">
        <v>1049</v>
      </c>
      <c r="E5" s="5" t="n">
        <v>829</v>
      </c>
    </row>
    <row r="6">
      <c r="A6" s="4" t="inlineStr">
        <is>
          <t>Total</t>
        </is>
      </c>
      <c r="B6" s="5" t="n">
        <v>3023</v>
      </c>
      <c r="C6" s="5" t="n">
        <v>1965</v>
      </c>
      <c r="D6" s="6" t="n">
        <v>5035</v>
      </c>
      <c r="E6" s="6" t="n">
        <v>3788</v>
      </c>
    </row>
    <row r="7">
      <c r="A7" s="3" t="inlineStr">
        <is>
          <t>Cash Flow, Operating Activities, Lessee [Abstract]</t>
        </is>
      </c>
    </row>
    <row r="8">
      <c r="A8" s="4" t="inlineStr">
        <is>
          <t>Cash paid for operating lease liabilities</t>
        </is>
      </c>
      <c r="B8" s="5" t="n">
        <v>8503</v>
      </c>
      <c r="C8" s="5" t="n">
        <v>3121</v>
      </c>
    </row>
    <row r="9">
      <c r="A9" s="4" t="inlineStr">
        <is>
          <t>Right-of-use assets recorded in exchange for lease obligations</t>
        </is>
      </c>
      <c r="B9" s="6" t="n">
        <v>42101</v>
      </c>
      <c r="C9" s="6" t="n">
        <v>38419</v>
      </c>
    </row>
    <row r="10">
      <c r="A10" s="4" t="inlineStr">
        <is>
          <t>Weighted average remaining lease term</t>
        </is>
      </c>
      <c r="B10" s="4" t="inlineStr">
        <is>
          <t>9 years 6 months 18 days</t>
        </is>
      </c>
      <c r="D10" s="4" t="inlineStr">
        <is>
          <t>9 years 6 months 18 days</t>
        </is>
      </c>
    </row>
    <row r="11">
      <c r="A11" s="4" t="inlineStr">
        <is>
          <t>Weighted average discount rate</t>
        </is>
      </c>
      <c r="B11" s="4" t="inlineStr">
        <is>
          <t>6.88%</t>
        </is>
      </c>
      <c r="D11" s="4" t="inlineStr">
        <is>
          <t>6.88%</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7269</v>
      </c>
      <c r="C4" s="6" t="n">
        <v>2730</v>
      </c>
      <c r="D4" s="6" t="n">
        <v>889</v>
      </c>
      <c r="E4" s="6" t="n">
        <v>-41</v>
      </c>
    </row>
    <row r="5">
      <c r="A5" s="3" t="inlineStr">
        <is>
          <t>Other comprehensive income:</t>
        </is>
      </c>
    </row>
    <row r="6">
      <c r="A6" s="4" t="inlineStr">
        <is>
          <t>Net unrealized gain on investments</t>
        </is>
      </c>
      <c r="B6" s="5" t="n">
        <v>2536</v>
      </c>
      <c r="C6" s="5" t="n">
        <v>318</v>
      </c>
      <c r="D6" s="5" t="n">
        <v>1168</v>
      </c>
      <c r="E6" s="5" t="n">
        <v>780</v>
      </c>
    </row>
    <row r="7">
      <c r="A7" s="4" t="inlineStr">
        <is>
          <t>Total other comprehensive income</t>
        </is>
      </c>
      <c r="B7" s="5" t="n">
        <v>2536</v>
      </c>
      <c r="C7" s="5" t="n">
        <v>318</v>
      </c>
      <c r="D7" s="5" t="n">
        <v>1168</v>
      </c>
      <c r="E7" s="5" t="n">
        <v>780</v>
      </c>
    </row>
    <row r="8">
      <c r="A8" s="4" t="inlineStr">
        <is>
          <t>Comprehensive income (loss)</t>
        </is>
      </c>
      <c r="B8" s="6" t="n">
        <v>-4733</v>
      </c>
      <c r="C8" s="6" t="n">
        <v>3048</v>
      </c>
      <c r="D8" s="6" t="n">
        <v>2057</v>
      </c>
      <c r="E8" s="6" t="n">
        <v>7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Thousands</t>
        </is>
      </c>
      <c r="B1" s="2" t="inlineStr">
        <is>
          <t>Jun. 30, 2020USD ($)</t>
        </is>
      </c>
    </row>
    <row r="2">
      <c r="A2" s="3" t="inlineStr">
        <is>
          <t>Leases [Abstract]</t>
        </is>
      </c>
    </row>
    <row r="3">
      <c r="A3" s="4" t="inlineStr">
        <is>
          <t>2020 (remaining six months)</t>
        </is>
      </c>
      <c r="B3" s="6" t="n">
        <v>7497</v>
      </c>
    </row>
    <row r="4">
      <c r="A4" s="4" t="inlineStr">
        <is>
          <t>2021</t>
        </is>
      </c>
      <c r="B4" s="5" t="n">
        <v>10745</v>
      </c>
    </row>
    <row r="5">
      <c r="A5" s="4" t="inlineStr">
        <is>
          <t>2022</t>
        </is>
      </c>
      <c r="B5" s="5" t="n">
        <v>10423</v>
      </c>
    </row>
    <row r="6">
      <c r="A6" s="4" t="inlineStr">
        <is>
          <t>2023</t>
        </is>
      </c>
      <c r="B6" s="5" t="n">
        <v>10697</v>
      </c>
    </row>
    <row r="7">
      <c r="A7" s="4" t="inlineStr">
        <is>
          <t>2024</t>
        </is>
      </c>
      <c r="B7" s="5" t="n">
        <v>10980</v>
      </c>
    </row>
    <row r="8">
      <c r="A8" s="4" t="inlineStr">
        <is>
          <t>2025 through 2030</t>
        </is>
      </c>
      <c r="B8" s="5" t="n">
        <v>62072</v>
      </c>
    </row>
    <row r="9">
      <c r="A9" s="4" t="inlineStr">
        <is>
          <t>Total lease payments</t>
        </is>
      </c>
      <c r="B9" s="5" t="n">
        <v>112414</v>
      </c>
    </row>
    <row r="10">
      <c r="A10" s="4" t="inlineStr">
        <is>
          <t>Less: imputed interest</t>
        </is>
      </c>
      <c r="B10" s="5" t="n">
        <v>-30906</v>
      </c>
    </row>
    <row r="11">
      <c r="A11" s="4" t="inlineStr">
        <is>
          <t>Total operating lease liabilities</t>
        </is>
      </c>
      <c r="B11" s="6" t="n">
        <v>815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5" customWidth="1" min="6" max="6"/>
    <col width="14" customWidth="1" min="7" max="7"/>
  </cols>
  <sheetData>
    <row r="1">
      <c r="A1" s="1" t="inlineStr">
        <is>
          <t>GOODWILL AND INTANGIBLE ASSE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Apr. 09, 2019</t>
        </is>
      </c>
    </row>
    <row r="3">
      <c r="A3" s="3" t="inlineStr">
        <is>
          <t>Goodwill</t>
        </is>
      </c>
    </row>
    <row r="4">
      <c r="A4" s="4" t="inlineStr">
        <is>
          <t>Goodwill</t>
        </is>
      </c>
      <c r="B4" s="6" t="n">
        <v>99547000</v>
      </c>
      <c r="D4" s="6" t="n">
        <v>99547000</v>
      </c>
      <c r="F4" s="6" t="n">
        <v>99547000</v>
      </c>
    </row>
    <row r="5">
      <c r="A5" s="4" t="inlineStr">
        <is>
          <t>Goodwill recorded in connection with the acquisition</t>
        </is>
      </c>
      <c r="B5" s="5" t="n">
        <v>99547000</v>
      </c>
      <c r="D5" s="5" t="n">
        <v>99547000</v>
      </c>
      <c r="F5" s="5" t="n">
        <v>99547000</v>
      </c>
    </row>
    <row r="6">
      <c r="A6" s="4" t="inlineStr">
        <is>
          <t>Amortization of acquired intangible assets</t>
        </is>
      </c>
      <c r="B6" s="5" t="n">
        <v>1967000</v>
      </c>
      <c r="C6" s="6" t="n">
        <v>1770000</v>
      </c>
      <c r="D6" s="5" t="n">
        <v>3933000</v>
      </c>
      <c r="E6" s="6" t="n">
        <v>1770000</v>
      </c>
    </row>
    <row r="7">
      <c r="A7" s="4" t="inlineStr">
        <is>
          <t>Amortization expense, remainder of fiscal year</t>
        </is>
      </c>
      <c r="B7" s="5" t="n">
        <v>3900000</v>
      </c>
      <c r="D7" s="5" t="n">
        <v>3900000</v>
      </c>
    </row>
    <row r="8">
      <c r="A8" s="4" t="inlineStr">
        <is>
          <t>Amortization expense, 2020-2032</t>
        </is>
      </c>
      <c r="B8" s="5" t="n">
        <v>7900000</v>
      </c>
      <c r="D8" s="5" t="n">
        <v>7900000</v>
      </c>
    </row>
    <row r="9">
      <c r="A9" s="4" t="inlineStr">
        <is>
          <t>Amortization expense, 2033</t>
        </is>
      </c>
      <c r="B9" s="5" t="n">
        <v>2200000</v>
      </c>
      <c r="D9" s="5" t="n">
        <v>2200000</v>
      </c>
    </row>
    <row r="10">
      <c r="A10" s="4" t="inlineStr">
        <is>
          <t>Myoscience Acquisition</t>
        </is>
      </c>
    </row>
    <row r="11">
      <c r="A11" s="3" t="inlineStr">
        <is>
          <t>Goodwill</t>
        </is>
      </c>
    </row>
    <row r="12">
      <c r="A12" s="4" t="inlineStr">
        <is>
          <t>Goodwill</t>
        </is>
      </c>
      <c r="G12" s="6" t="n">
        <v>37500000</v>
      </c>
    </row>
    <row r="13">
      <c r="A13" s="4" t="inlineStr">
        <is>
          <t>Goodwill recorded in connection with the acquisition</t>
        </is>
      </c>
      <c r="G13" s="6" t="n">
        <v>37500000</v>
      </c>
    </row>
    <row r="14">
      <c r="A14" s="4" t="inlineStr">
        <is>
          <t>Skye Pharma Holding Inc.</t>
        </is>
      </c>
    </row>
    <row r="15">
      <c r="A15" s="3" t="inlineStr">
        <is>
          <t>Goodwill</t>
        </is>
      </c>
    </row>
    <row r="16">
      <c r="A16" s="4" t="inlineStr">
        <is>
          <t>Goodwill</t>
        </is>
      </c>
      <c r="B16" s="5" t="n">
        <v>62000000</v>
      </c>
      <c r="D16" s="5" t="n">
        <v>62000000</v>
      </c>
    </row>
    <row r="17">
      <c r="A17" s="4" t="inlineStr">
        <is>
          <t>Goodwill recorded in connection with the acquisition</t>
        </is>
      </c>
      <c r="B17" s="5" t="n">
        <v>62000000</v>
      </c>
      <c r="D17" s="5" t="n">
        <v>62000000</v>
      </c>
    </row>
    <row r="18">
      <c r="A18" s="4" t="inlineStr">
        <is>
          <t>Skye Pharma Holding Inc.</t>
        </is>
      </c>
    </row>
    <row r="19">
      <c r="A19" s="3" t="inlineStr">
        <is>
          <t>Goodwill</t>
        </is>
      </c>
    </row>
    <row r="20">
      <c r="A20" s="4" t="inlineStr">
        <is>
          <t>Total milestone payments yet to be paid for sale of product in connection with acquisition</t>
        </is>
      </c>
      <c r="F20" s="6" t="n">
        <v>36000000</v>
      </c>
    </row>
    <row r="21">
      <c r="A21" s="4" t="inlineStr">
        <is>
          <t>Upon first commercial sale in the United States</t>
        </is>
      </c>
    </row>
    <row r="22">
      <c r="A22" s="3" t="inlineStr">
        <is>
          <t>Goodwill</t>
        </is>
      </c>
    </row>
    <row r="23">
      <c r="A23" s="4" t="inlineStr">
        <is>
          <t>Milestone payments for EXPAREL agreed in connection with acquisition</t>
        </is>
      </c>
      <c r="B23" s="5" t="n">
        <v>10000000</v>
      </c>
      <c r="D23" s="5" t="n">
        <v>10000000</v>
      </c>
    </row>
    <row r="24">
      <c r="A24" s="4" t="inlineStr">
        <is>
          <t>Upon first commercial sale in a major EU country (United Kingdom, France, Germany, Italy and Spain)</t>
        </is>
      </c>
    </row>
    <row r="25">
      <c r="A25" s="3" t="inlineStr">
        <is>
          <t>Goodwill</t>
        </is>
      </c>
    </row>
    <row r="26">
      <c r="A26" s="4" t="inlineStr">
        <is>
          <t>Milestone payments for EXPAREL agreed in connection with acquisition</t>
        </is>
      </c>
      <c r="B26" s="5" t="n">
        <v>4000000</v>
      </c>
      <c r="D26" s="5" t="n">
        <v>4000000</v>
      </c>
    </row>
    <row r="27">
      <c r="A27" s="4" t="inlineStr">
        <is>
          <t>When annual net sales collected reach $100.0 million</t>
        </is>
      </c>
    </row>
    <row r="28">
      <c r="A28" s="3" t="inlineStr">
        <is>
          <t>Goodwill</t>
        </is>
      </c>
    </row>
    <row r="29">
      <c r="A29" s="4" t="inlineStr">
        <is>
          <t>Milestone payments for EXPAREL agreed in connection with acquisition</t>
        </is>
      </c>
      <c r="B29" s="5" t="n">
        <v>8000000</v>
      </c>
      <c r="D29" s="5" t="n">
        <v>8000000</v>
      </c>
    </row>
    <row r="30">
      <c r="A30" s="4" t="inlineStr">
        <is>
          <t>Annual net sales threshold</t>
        </is>
      </c>
      <c r="B30" s="5" t="n">
        <v>100000000</v>
      </c>
      <c r="D30" s="5" t="n">
        <v>100000000</v>
      </c>
    </row>
    <row r="31">
      <c r="A31" s="4" t="inlineStr">
        <is>
          <t>When annual net sales collected reach $250.0 million</t>
        </is>
      </c>
    </row>
    <row r="32">
      <c r="A32" s="3" t="inlineStr">
        <is>
          <t>Goodwill</t>
        </is>
      </c>
    </row>
    <row r="33">
      <c r="A33" s="4" t="inlineStr">
        <is>
          <t>Milestone payments for EXPAREL agreed in connection with acquisition</t>
        </is>
      </c>
      <c r="B33" s="5" t="n">
        <v>8000000</v>
      </c>
      <c r="D33" s="5" t="n">
        <v>8000000</v>
      </c>
    </row>
    <row r="34">
      <c r="A34" s="4" t="inlineStr">
        <is>
          <t>Annual net sales threshold</t>
        </is>
      </c>
      <c r="B34" s="5" t="n">
        <v>250000000</v>
      </c>
      <c r="D34" s="5" t="n">
        <v>250000000</v>
      </c>
    </row>
    <row r="35">
      <c r="A35" s="4" t="inlineStr">
        <is>
          <t>When annual net sales collected reach $500.0 million</t>
        </is>
      </c>
    </row>
    <row r="36">
      <c r="A36" s="3" t="inlineStr">
        <is>
          <t>Goodwill</t>
        </is>
      </c>
    </row>
    <row r="37">
      <c r="A37" s="4" t="inlineStr">
        <is>
          <t>Milestone payments for EXPAREL agreed in connection with acquisition</t>
        </is>
      </c>
      <c r="B37" s="5" t="n">
        <v>32000000</v>
      </c>
      <c r="D37" s="5" t="n">
        <v>32000000</v>
      </c>
    </row>
    <row r="38">
      <c r="A38" s="4" t="inlineStr">
        <is>
          <t>Annual net sales threshold</t>
        </is>
      </c>
      <c r="B38" s="6" t="n">
        <v>500000000</v>
      </c>
      <c r="D38" s="6" t="n">
        <v>500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GOODWILL AND INTANGIBLE ASSETS (Details) - USD ($) $ in Thousands</t>
        </is>
      </c>
      <c r="B1" s="2" t="inlineStr">
        <is>
          <t>6 Months Ended</t>
        </is>
      </c>
      <c r="C1" s="2" t="inlineStr">
        <is>
          <t>12 Months Ended</t>
        </is>
      </c>
    </row>
    <row r="2">
      <c r="B2" s="2" t="inlineStr">
        <is>
          <t>Jun. 30, 2020</t>
        </is>
      </c>
      <c r="C2" s="2" t="inlineStr">
        <is>
          <t>Dec. 31, 2019</t>
        </is>
      </c>
    </row>
    <row r="3">
      <c r="A3" s="3" t="inlineStr">
        <is>
          <t>Acquired Finite-Lived Intangible Assets [Line Items]</t>
        </is>
      </c>
    </row>
    <row r="4">
      <c r="A4" s="4" t="inlineStr">
        <is>
          <t>Gross Carrying Value</t>
        </is>
      </c>
      <c r="B4" s="6" t="n">
        <v>110090</v>
      </c>
      <c r="C4" s="6" t="n">
        <v>110090</v>
      </c>
    </row>
    <row r="5">
      <c r="A5" s="4" t="inlineStr">
        <is>
          <t>Accumulated Amortization</t>
        </is>
      </c>
      <c r="B5" s="5" t="n">
        <v>-9636</v>
      </c>
      <c r="C5" s="5" t="n">
        <v>-5703</v>
      </c>
    </row>
    <row r="6">
      <c r="A6" s="4" t="inlineStr">
        <is>
          <t>Intangible Assets, Net</t>
        </is>
      </c>
      <c r="B6" s="5" t="n">
        <v>100454</v>
      </c>
      <c r="C6" s="5" t="n">
        <v>104387</v>
      </c>
    </row>
    <row r="7">
      <c r="A7" s="4" t="inlineStr">
        <is>
          <t>Developed technology</t>
        </is>
      </c>
    </row>
    <row r="8">
      <c r="A8" s="3" t="inlineStr">
        <is>
          <t>Acquired Finite-Lived Intangible Assets [Line Items]</t>
        </is>
      </c>
    </row>
    <row r="9">
      <c r="A9" s="4" t="inlineStr">
        <is>
          <t>Gross Carrying Value</t>
        </is>
      </c>
      <c r="B9" s="5" t="n">
        <v>110000</v>
      </c>
      <c r="C9" s="5" t="n">
        <v>110000</v>
      </c>
    </row>
    <row r="10">
      <c r="A10" s="4" t="inlineStr">
        <is>
          <t>Accumulated Amortization</t>
        </is>
      </c>
      <c r="B10" s="5" t="n">
        <v>-9625</v>
      </c>
      <c r="C10" s="5" t="n">
        <v>-5696</v>
      </c>
    </row>
    <row r="11">
      <c r="A11" s="4" t="inlineStr">
        <is>
          <t>Intangible Assets, Net</t>
        </is>
      </c>
      <c r="B11" s="6" t="n">
        <v>100375</v>
      </c>
      <c r="C11" s="6" t="n">
        <v>104304</v>
      </c>
    </row>
    <row r="12">
      <c r="A12" s="4" t="inlineStr">
        <is>
          <t>Estimated Useful Life</t>
        </is>
      </c>
      <c r="B12" s="4" t="inlineStr">
        <is>
          <t>14 years</t>
        </is>
      </c>
      <c r="C12" s="4" t="inlineStr">
        <is>
          <t>14 years</t>
        </is>
      </c>
    </row>
    <row r="13">
      <c r="A13" s="4" t="inlineStr">
        <is>
          <t>Customer relationships</t>
        </is>
      </c>
    </row>
    <row r="14">
      <c r="A14" s="3" t="inlineStr">
        <is>
          <t>Acquired Finite-Lived Intangible Assets [Line Items]</t>
        </is>
      </c>
    </row>
    <row r="15">
      <c r="A15" s="4" t="inlineStr">
        <is>
          <t>Gross Carrying Value</t>
        </is>
      </c>
      <c r="B15" s="6" t="n">
        <v>90</v>
      </c>
      <c r="C15" s="6" t="n">
        <v>90</v>
      </c>
    </row>
    <row r="16">
      <c r="A16" s="4" t="inlineStr">
        <is>
          <t>Accumulated Amortization</t>
        </is>
      </c>
      <c r="B16" s="5" t="n">
        <v>-11</v>
      </c>
      <c r="C16" s="5" t="n">
        <v>-7</v>
      </c>
    </row>
    <row r="17">
      <c r="A17" s="4" t="inlineStr">
        <is>
          <t>Intangible Assets, Net</t>
        </is>
      </c>
      <c r="B17" s="6" t="n">
        <v>79</v>
      </c>
      <c r="C17" s="6" t="n">
        <v>83</v>
      </c>
    </row>
    <row r="18">
      <c r="A18" s="4" t="inlineStr">
        <is>
          <t>Estimated Useful Life</t>
        </is>
      </c>
      <c r="B18" s="4" t="inlineStr">
        <is>
          <t>10 years</t>
        </is>
      </c>
      <c r="C18"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5" customWidth="1" min="2" max="2"/>
    <col width="24" customWidth="1" min="3" max="3"/>
    <col width="38" customWidth="1" min="4" max="4"/>
    <col width="31" customWidth="1" min="5" max="5"/>
    <col width="21" customWidth="1" min="6" max="6"/>
    <col width="24" customWidth="1" min="7" max="7"/>
  </cols>
  <sheetData>
    <row r="1">
      <c r="A1" s="1" t="inlineStr">
        <is>
          <t>DEBT - Narrative (Details)</t>
        </is>
      </c>
      <c r="B1" s="2" t="inlineStr">
        <is>
          <t>Jul. 10, 2020USD ($)days</t>
        </is>
      </c>
      <c r="C1" s="2" t="inlineStr">
        <is>
          <t>Jul. 07, 2020$ / shares</t>
        </is>
      </c>
      <c r="D1" s="2" t="inlineStr">
        <is>
          <t>Mar. 13, 2017USD ($)segment$ / shares</t>
        </is>
      </c>
      <c r="E1" s="2" t="inlineStr">
        <is>
          <t>Jun. 30, 2020USD ($)$ / shares</t>
        </is>
      </c>
      <c r="F1" s="2" t="inlineStr">
        <is>
          <t>Jun. 30, 2019USD ($)</t>
        </is>
      </c>
      <c r="G1" s="2" t="inlineStr">
        <is>
          <t>Mar. 07, 2017$ / shares</t>
        </is>
      </c>
    </row>
    <row r="2">
      <c r="A2" s="3" t="inlineStr">
        <is>
          <t>DEBT AND FINANCING OBLIGATIONS</t>
        </is>
      </c>
    </row>
    <row r="3">
      <c r="A3" s="4" t="inlineStr">
        <is>
          <t>Repayments of debt</t>
        </is>
      </c>
      <c r="E3" s="6" t="n">
        <v>0</v>
      </c>
      <c r="F3" s="6" t="n">
        <v>338000</v>
      </c>
    </row>
    <row r="4">
      <c r="A4" s="4" t="inlineStr">
        <is>
          <t>Settlement period - convertible debt conversion request</t>
        </is>
      </c>
      <c r="E4" s="4" t="inlineStr">
        <is>
          <t>40 days</t>
        </is>
      </c>
    </row>
    <row r="5">
      <c r="A5" s="4" t="inlineStr">
        <is>
          <t>Closing sale price (in dollars per share) | $ / shares</t>
        </is>
      </c>
      <c r="E5" s="8" t="n">
        <v>52.47</v>
      </c>
    </row>
    <row r="6">
      <c r="A6" s="4" t="inlineStr">
        <is>
          <t>Convertible Senior Notes Due 2022</t>
        </is>
      </c>
    </row>
    <row r="7">
      <c r="A7" s="3" t="inlineStr">
        <is>
          <t>DEBT AND FINANCING OBLIGATIONS</t>
        </is>
      </c>
    </row>
    <row r="8">
      <c r="A8" s="4" t="inlineStr">
        <is>
          <t>Initial conversion rate of common stock per $1,000 of principal amount of Notes</t>
        </is>
      </c>
      <c r="D8" s="9" t="n">
        <v>0.0149491</v>
      </c>
    </row>
    <row r="9">
      <c r="A9" s="4" t="inlineStr">
        <is>
          <t>Initial conversion price of notes into common stock (in dollars per share) | $ / shares</t>
        </is>
      </c>
      <c r="D9" s="8" t="n">
        <v>66.89</v>
      </c>
    </row>
    <row r="10">
      <c r="A10" s="4" t="inlineStr">
        <is>
          <t>Convertible debt, premium on common stock</t>
        </is>
      </c>
      <c r="D10" s="4" t="inlineStr">
        <is>
          <t>37.50%</t>
        </is>
      </c>
    </row>
    <row r="11">
      <c r="A11" s="4" t="inlineStr">
        <is>
          <t>Closing sale price (in dollars per share) | $ / shares</t>
        </is>
      </c>
      <c r="G11" s="8" t="n">
        <v>48.65</v>
      </c>
    </row>
    <row r="12">
      <c r="A12" s="4" t="inlineStr">
        <is>
          <t>Convertible Senior Notes Due 2022 | Subsequent Event</t>
        </is>
      </c>
    </row>
    <row r="13">
      <c r="A13" s="3" t="inlineStr">
        <is>
          <t>DEBT AND FINANCING OBLIGATIONS</t>
        </is>
      </c>
    </row>
    <row r="14">
      <c r="A14" s="4" t="inlineStr">
        <is>
          <t>Repayments of debt</t>
        </is>
      </c>
      <c r="B14" s="6" t="n">
        <v>160000000</v>
      </c>
    </row>
    <row r="15">
      <c r="A15" s="4" t="inlineStr">
        <is>
          <t>Convertible Senior Notes Due 2022 | Conversion terms prior to close of business on business day immediately proceeding October 1, 2021</t>
        </is>
      </c>
    </row>
    <row r="16">
      <c r="A16" s="3" t="inlineStr">
        <is>
          <t>DEBT AND FINANCING OBLIGATIONS</t>
        </is>
      </c>
    </row>
    <row r="17">
      <c r="A17" s="4" t="inlineStr">
        <is>
          <t>Threshold percentage stock price trigger</t>
        </is>
      </c>
      <c r="D17" s="4" t="inlineStr">
        <is>
          <t>130.00%</t>
        </is>
      </c>
    </row>
    <row r="18">
      <c r="A18" s="4" t="inlineStr">
        <is>
          <t>Threshold trading days | segment</t>
        </is>
      </c>
      <c r="D18" s="5" t="n">
        <v>20</v>
      </c>
    </row>
    <row r="19">
      <c r="A19" s="4" t="inlineStr">
        <is>
          <t>Threshold consecutive trading days | segment</t>
        </is>
      </c>
      <c r="D19" s="5" t="n">
        <v>30</v>
      </c>
    </row>
    <row r="20">
      <c r="A20" s="4" t="inlineStr">
        <is>
          <t>Market price per $1000 of principal amount of notes</t>
        </is>
      </c>
      <c r="E20" s="6" t="n">
        <v>1096</v>
      </c>
    </row>
    <row r="21">
      <c r="A21" s="4" t="inlineStr">
        <is>
          <t>Convertible Senior Notes Due 2022 | Debt Redemption Terms on or after April 1, 2020</t>
        </is>
      </c>
    </row>
    <row r="22">
      <c r="A22" s="3" t="inlineStr">
        <is>
          <t>DEBT AND FINANCING OBLIGATIONS</t>
        </is>
      </c>
    </row>
    <row r="23">
      <c r="A23" s="4" t="inlineStr">
        <is>
          <t>Threshold percentage stock price trigger</t>
        </is>
      </c>
      <c r="D23" s="4" t="inlineStr">
        <is>
          <t>130.00%</t>
        </is>
      </c>
    </row>
    <row r="24">
      <c r="A24" s="4" t="inlineStr">
        <is>
          <t>Threshold trading days | segment</t>
        </is>
      </c>
      <c r="D24" s="5" t="n">
        <v>20</v>
      </c>
    </row>
    <row r="25">
      <c r="A25" s="4" t="inlineStr">
        <is>
          <t>Threshold consecutive trading days | segment</t>
        </is>
      </c>
      <c r="D25" s="5" t="n">
        <v>30</v>
      </c>
    </row>
    <row r="26">
      <c r="A26" s="4" t="inlineStr">
        <is>
          <t>Conversion obligation, number of trading days prior to date of notice of redemption</t>
        </is>
      </c>
      <c r="D26" s="4" t="inlineStr">
        <is>
          <t>5 days</t>
        </is>
      </c>
    </row>
    <row r="27">
      <c r="A27" s="4" t="inlineStr">
        <is>
          <t>Debt instrument, percentage of principal amount for computation of redemption price</t>
        </is>
      </c>
      <c r="D27" s="4" t="inlineStr">
        <is>
          <t>100.00%</t>
        </is>
      </c>
    </row>
    <row r="28">
      <c r="A28" s="4" t="inlineStr">
        <is>
          <t>Convertible Senior Notes Due 2025 | Subsequent Event</t>
        </is>
      </c>
    </row>
    <row r="29">
      <c r="A29" s="3" t="inlineStr">
        <is>
          <t>DEBT AND FINANCING OBLIGATIONS</t>
        </is>
      </c>
    </row>
    <row r="30">
      <c r="A30" s="4" t="inlineStr">
        <is>
          <t>Threshold consecutive trading days | days</t>
        </is>
      </c>
      <c r="B30" s="5" t="n">
        <v>40</v>
      </c>
    </row>
    <row r="31">
      <c r="A31" s="4" t="inlineStr">
        <is>
          <t>Unsecured Debt | Convertible Senior Notes Due 2022</t>
        </is>
      </c>
    </row>
    <row r="32">
      <c r="A32" s="3" t="inlineStr">
        <is>
          <t>DEBT AND FINANCING OBLIGATIONS</t>
        </is>
      </c>
    </row>
    <row r="33">
      <c r="A33" s="4" t="inlineStr">
        <is>
          <t>Debt issued in private placement</t>
        </is>
      </c>
      <c r="D33" s="6" t="n">
        <v>345000000</v>
      </c>
    </row>
    <row r="34">
      <c r="A34" s="4" t="inlineStr">
        <is>
          <t>Stated interest rate (as a percent)</t>
        </is>
      </c>
      <c r="D34" s="4" t="inlineStr">
        <is>
          <t>2.375%</t>
        </is>
      </c>
      <c r="E34" s="4" t="inlineStr">
        <is>
          <t>2.375%</t>
        </is>
      </c>
    </row>
    <row r="35">
      <c r="A35" s="4" t="inlineStr">
        <is>
          <t>Unsecured Debt | Convertible Senior Notes Due 2022 | Subsequent Event</t>
        </is>
      </c>
    </row>
    <row r="36">
      <c r="A36" s="3" t="inlineStr">
        <is>
          <t>DEBT AND FINANCING OBLIGATIONS</t>
        </is>
      </c>
    </row>
    <row r="37">
      <c r="A37" s="4" t="inlineStr">
        <is>
          <t>Debt instrument, repurchased face amount</t>
        </is>
      </c>
      <c r="B37" s="6" t="n">
        <v>185000000</v>
      </c>
    </row>
    <row r="38">
      <c r="A38" s="4" t="inlineStr">
        <is>
          <t>Repayments of debt</t>
        </is>
      </c>
      <c r="B38" s="5" t="n">
        <v>211100000</v>
      </c>
    </row>
    <row r="39">
      <c r="A39" s="4" t="inlineStr">
        <is>
          <t>Debt instrument, face amount</t>
        </is>
      </c>
      <c r="B39" s="5" t="n">
        <v>345000000</v>
      </c>
    </row>
    <row r="40">
      <c r="A40" s="4" t="inlineStr">
        <is>
          <t>Unsecured Debt | Convertible Senior Notes Due 2025 | Subsequent Event</t>
        </is>
      </c>
    </row>
    <row r="41">
      <c r="A41" s="3" t="inlineStr">
        <is>
          <t>DEBT AND FINANCING OBLIGATIONS</t>
        </is>
      </c>
    </row>
    <row r="42">
      <c r="A42" s="4" t="inlineStr">
        <is>
          <t>Debt issued in private placement</t>
        </is>
      </c>
      <c r="B42" s="6" t="n">
        <v>402500000</v>
      </c>
    </row>
    <row r="43">
      <c r="A43" s="4" t="inlineStr">
        <is>
          <t>Stated interest rate (as a percent)</t>
        </is>
      </c>
      <c r="B43" s="4" t="inlineStr">
        <is>
          <t>0.75%</t>
        </is>
      </c>
    </row>
    <row r="44">
      <c r="A44" s="4" t="inlineStr">
        <is>
          <t>Threshold percentage stock price trigger</t>
        </is>
      </c>
      <c r="B44" s="4" t="inlineStr">
        <is>
          <t>130.00%</t>
        </is>
      </c>
    </row>
    <row r="45">
      <c r="A45" s="4" t="inlineStr">
        <is>
          <t>Threshold trading days | days</t>
        </is>
      </c>
      <c r="B45" s="5" t="n">
        <v>20</v>
      </c>
    </row>
    <row r="46">
      <c r="A46" s="4" t="inlineStr">
        <is>
          <t>Threshold consecutive trading days | days</t>
        </is>
      </c>
      <c r="B46" s="5" t="n">
        <v>30</v>
      </c>
    </row>
    <row r="47">
      <c r="A47" s="4" t="inlineStr">
        <is>
          <t>Initial conversion rate of common stock per $1,000 of principal amount of Notes</t>
        </is>
      </c>
      <c r="C47" s="9" t="n">
        <v>0.0139324</v>
      </c>
    </row>
    <row r="48">
      <c r="A48" s="4" t="inlineStr">
        <is>
          <t>Initial conversion price of notes into common stock (in dollars per share) | $ / shares</t>
        </is>
      </c>
      <c r="C48" s="8" t="n">
        <v>71.78</v>
      </c>
    </row>
    <row r="49">
      <c r="A49" s="4" t="inlineStr">
        <is>
          <t>Closing sale price (in dollars per share) | $ / shares</t>
        </is>
      </c>
      <c r="C49" s="8" t="n">
        <v>54.17</v>
      </c>
    </row>
    <row r="50">
      <c r="A50" s="4" t="inlineStr">
        <is>
          <t>Debt instrument, face amount</t>
        </is>
      </c>
      <c r="B50" s="6" t="n">
        <v>402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Unsecured Debt - Convertible Senior Notes Due 2022 - USD ($) $ in Thousands</t>
        </is>
      </c>
      <c r="B1" s="2" t="inlineStr">
        <is>
          <t>Jun. 30, 2020</t>
        </is>
      </c>
      <c r="C1" s="2" t="inlineStr">
        <is>
          <t>Dec. 31, 2019</t>
        </is>
      </c>
      <c r="D1" s="2" t="inlineStr">
        <is>
          <t>Mar. 13, 2017</t>
        </is>
      </c>
    </row>
    <row r="2">
      <c r="A2" s="3" t="inlineStr">
        <is>
          <t>Debt Instrument [Line Items]</t>
        </is>
      </c>
    </row>
    <row r="3">
      <c r="A3" s="4" t="inlineStr">
        <is>
          <t>Stated interest rate (as a percent)</t>
        </is>
      </c>
      <c r="B3" s="4" t="inlineStr">
        <is>
          <t>2.375%</t>
        </is>
      </c>
      <c r="D3" s="4" t="inlineStr">
        <is>
          <t>2.375%</t>
        </is>
      </c>
    </row>
    <row r="4">
      <c r="A4" s="4" t="inlineStr">
        <is>
          <t>Convertible senior notes, gross</t>
        </is>
      </c>
      <c r="B4" s="6" t="n">
        <v>345000</v>
      </c>
      <c r="C4" s="6" t="n">
        <v>345000</v>
      </c>
    </row>
    <row r="5">
      <c r="A5" s="4" t="inlineStr">
        <is>
          <t>Deferred financing costs</t>
        </is>
      </c>
      <c r="B5" s="5" t="n">
        <v>-3260</v>
      </c>
      <c r="C5" s="5" t="n">
        <v>-4143</v>
      </c>
    </row>
    <row r="6">
      <c r="A6" s="4" t="inlineStr">
        <is>
          <t>Discount on debt</t>
        </is>
      </c>
      <c r="B6" s="5" t="n">
        <v>-27558</v>
      </c>
      <c r="C6" s="5" t="n">
        <v>-34812</v>
      </c>
    </row>
    <row r="7">
      <c r="A7" s="4" t="inlineStr">
        <is>
          <t>Total debt, net of debt discount and deferred financing costs</t>
        </is>
      </c>
      <c r="B7" s="6" t="n">
        <v>314182</v>
      </c>
      <c r="C7" s="6" t="n">
        <v>3060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Amortization of debt discount</t>
        </is>
      </c>
      <c r="D4" s="6" t="n">
        <v>7254</v>
      </c>
      <c r="E4" s="6" t="n">
        <v>6749</v>
      </c>
    </row>
    <row r="5">
      <c r="A5" s="4" t="inlineStr">
        <is>
          <t>Convertible Senior Notes Due 2019</t>
        </is>
      </c>
    </row>
    <row r="6">
      <c r="A6" s="3" t="inlineStr">
        <is>
          <t>Debt Instrument [Line Items]</t>
        </is>
      </c>
    </row>
    <row r="7">
      <c r="A7" s="4" t="inlineStr">
        <is>
          <t>Contractual interest expense</t>
        </is>
      </c>
      <c r="B7" s="6" t="n">
        <v>2048</v>
      </c>
      <c r="C7" s="6" t="n">
        <v>2049</v>
      </c>
      <c r="D7" s="5" t="n">
        <v>4097</v>
      </c>
      <c r="E7" s="5" t="n">
        <v>4098</v>
      </c>
    </row>
    <row r="8">
      <c r="A8" s="4" t="inlineStr">
        <is>
          <t>Amortization of debt issuance costs</t>
        </is>
      </c>
      <c r="B8" s="5" t="n">
        <v>444</v>
      </c>
      <c r="C8" s="5" t="n">
        <v>424</v>
      </c>
      <c r="D8" s="5" t="n">
        <v>883</v>
      </c>
      <c r="E8" s="5" t="n">
        <v>844</v>
      </c>
    </row>
    <row r="9">
      <c r="A9" s="4" t="inlineStr">
        <is>
          <t>Amortization of debt discount</t>
        </is>
      </c>
      <c r="B9" s="5" t="n">
        <v>3660</v>
      </c>
      <c r="C9" s="5" t="n">
        <v>3405</v>
      </c>
      <c r="D9" s="5" t="n">
        <v>7254</v>
      </c>
      <c r="E9" s="5" t="n">
        <v>6749</v>
      </c>
    </row>
    <row r="10">
      <c r="A10" s="4" t="inlineStr">
        <is>
          <t>Capitalized interest and other (Note 6)</t>
        </is>
      </c>
      <c r="B10" s="5" t="n">
        <v>-696</v>
      </c>
      <c r="C10" s="5" t="n">
        <v>0</v>
      </c>
      <c r="D10" s="5" t="n">
        <v>-757</v>
      </c>
      <c r="E10" s="5" t="n">
        <v>0</v>
      </c>
    </row>
    <row r="11">
      <c r="A11" s="4" t="inlineStr">
        <is>
          <t>Total</t>
        </is>
      </c>
      <c r="B11" s="6" t="n">
        <v>5456</v>
      </c>
      <c r="C11" s="6" t="n">
        <v>5878</v>
      </c>
      <c r="D11" s="6" t="n">
        <v>11477</v>
      </c>
      <c r="E11" s="6" t="n">
        <v>11691</v>
      </c>
    </row>
    <row r="12">
      <c r="A12" s="4" t="inlineStr">
        <is>
          <t>Effective interest rate on convertible senior notes</t>
        </is>
      </c>
      <c r="B12" s="4" t="inlineStr">
        <is>
          <t>7.81%</t>
        </is>
      </c>
      <c r="C12" s="4" t="inlineStr">
        <is>
          <t>7.81%</t>
        </is>
      </c>
      <c r="D12" s="4" t="inlineStr">
        <is>
          <t>7.81%</t>
        </is>
      </c>
      <c r="E12" s="4" t="inlineStr">
        <is>
          <t>7.81%</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 Narrative (Detail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t>
        </is>
      </c>
    </row>
    <row r="3">
      <c r="A3" s="3" t="inlineStr">
        <is>
          <t>Concentration Risk [Line Items]</t>
        </is>
      </c>
    </row>
    <row r="4">
      <c r="A4" s="4" t="inlineStr">
        <is>
          <t>Changes in contingent consideration</t>
        </is>
      </c>
      <c r="C4" s="6" t="n">
        <v>0</v>
      </c>
      <c r="D4" s="6" t="n">
        <v>-2312000</v>
      </c>
      <c r="E4" s="6" t="n">
        <v>0</v>
      </c>
    </row>
    <row r="5">
      <c r="A5" s="4" t="inlineStr">
        <is>
          <t>Interest receivable</t>
        </is>
      </c>
      <c r="B5" s="6" t="n">
        <v>1700000</v>
      </c>
      <c r="D5" s="5" t="n">
        <v>1700000</v>
      </c>
      <c r="F5" s="6" t="n">
        <v>1400000</v>
      </c>
    </row>
    <row r="6">
      <c r="A6" s="4" t="inlineStr">
        <is>
          <t>Investment in TELA Bio, Inc</t>
        </is>
      </c>
      <c r="B6" s="5" t="n">
        <v>10000000</v>
      </c>
      <c r="D6" s="5" t="n">
        <v>10000000</v>
      </c>
      <c r="F6" s="5" t="n">
        <v>10000000</v>
      </c>
    </row>
    <row r="7">
      <c r="A7" s="4" t="inlineStr">
        <is>
          <t>Unrealized gain on equity method investment</t>
        </is>
      </c>
      <c r="B7" s="5" t="n">
        <v>4000000</v>
      </c>
      <c r="D7" s="5" t="n">
        <v>100000</v>
      </c>
    </row>
    <row r="8">
      <c r="A8" s="4" t="inlineStr">
        <is>
          <t>Amount of allowance for doubtful accounts</t>
        </is>
      </c>
      <c r="B8" s="5" t="n">
        <v>0</v>
      </c>
      <c r="D8" s="6" t="n">
        <v>0</v>
      </c>
      <c r="F8" s="6" t="n">
        <v>0</v>
      </c>
    </row>
    <row r="9">
      <c r="A9" s="4" t="inlineStr">
        <is>
          <t>Accounts receivable | Credit risk | Major customer one</t>
        </is>
      </c>
    </row>
    <row r="10">
      <c r="A10" s="3" t="inlineStr">
        <is>
          <t>Concentration Risk [Line Items]</t>
        </is>
      </c>
    </row>
    <row r="11">
      <c r="A11" s="4" t="inlineStr">
        <is>
          <t>Concentration risk (as a percent)</t>
        </is>
      </c>
      <c r="D11" s="4" t="inlineStr">
        <is>
          <t>33.00%</t>
        </is>
      </c>
      <c r="F11" s="4" t="inlineStr">
        <is>
          <t>37.00%</t>
        </is>
      </c>
    </row>
    <row r="12">
      <c r="A12" s="4" t="inlineStr">
        <is>
          <t>Accounts receivable | Credit risk | Major customer two</t>
        </is>
      </c>
    </row>
    <row r="13">
      <c r="A13" s="3" t="inlineStr">
        <is>
          <t>Concentration Risk [Line Items]</t>
        </is>
      </c>
    </row>
    <row r="14">
      <c r="A14" s="4" t="inlineStr">
        <is>
          <t>Concentration risk (as a percent)</t>
        </is>
      </c>
      <c r="D14" s="4" t="inlineStr">
        <is>
          <t>30.00%</t>
        </is>
      </c>
      <c r="F14" s="4" t="inlineStr">
        <is>
          <t>29.00%</t>
        </is>
      </c>
    </row>
    <row r="15">
      <c r="A15" s="4" t="inlineStr">
        <is>
          <t>Accounts receivable | Credit risk | Major customer three</t>
        </is>
      </c>
    </row>
    <row r="16">
      <c r="A16" s="3" t="inlineStr">
        <is>
          <t>Concentration Risk [Line Items]</t>
        </is>
      </c>
    </row>
    <row r="17">
      <c r="A17" s="4" t="inlineStr">
        <is>
          <t>Concentration risk (as a percent)</t>
        </is>
      </c>
      <c r="D17" s="4" t="inlineStr">
        <is>
          <t>26.00%</t>
        </is>
      </c>
      <c r="F17" s="4" t="inlineStr">
        <is>
          <t>26.00%</t>
        </is>
      </c>
    </row>
    <row r="18">
      <c r="A18" s="4" t="inlineStr">
        <is>
          <t>Myoscience Acquisition</t>
        </is>
      </c>
    </row>
    <row r="19">
      <c r="A19" s="3" t="inlineStr">
        <is>
          <t>Concentration Risk [Line Items]</t>
        </is>
      </c>
    </row>
    <row r="20">
      <c r="A20" s="4" t="inlineStr">
        <is>
          <t>Acquisition-related contingent consideration</t>
        </is>
      </c>
      <c r="B20" s="5" t="n">
        <v>20800000</v>
      </c>
      <c r="D20" s="6" t="n">
        <v>20800000</v>
      </c>
    </row>
    <row r="21">
      <c r="A21" s="4" t="inlineStr">
        <is>
          <t>Change in fair value of the contingent consideration since acquisition</t>
        </is>
      </c>
      <c r="B21" s="5" t="n">
        <v>1600000</v>
      </c>
      <c r="D21" s="5" t="n">
        <v>2300000</v>
      </c>
    </row>
    <row r="22">
      <c r="A22" s="4" t="inlineStr">
        <is>
          <t>Myoscience Acquisition | Level 3</t>
        </is>
      </c>
    </row>
    <row r="23">
      <c r="A23" s="3" t="inlineStr">
        <is>
          <t>Concentration Risk [Line Items]</t>
        </is>
      </c>
    </row>
    <row r="24">
      <c r="A24" s="4" t="inlineStr">
        <is>
          <t>Acquisition-related contingent consideration</t>
        </is>
      </c>
      <c r="B24" s="6" t="n">
        <v>20830000</v>
      </c>
      <c r="D24" s="6" t="n">
        <v>20830000</v>
      </c>
    </row>
    <row r="25">
      <c r="A25" s="4" t="inlineStr">
        <is>
          <t>Contingent Consideration | Myoscience Acquisition | Measurement Input, Discount Rate | Level 3</t>
        </is>
      </c>
    </row>
    <row r="26">
      <c r="A26" s="3" t="inlineStr">
        <is>
          <t>Concentration Risk [Line Items]</t>
        </is>
      </c>
    </row>
    <row r="27">
      <c r="A27" s="4" t="inlineStr">
        <is>
          <t>Measurement input, contingent consideration</t>
        </is>
      </c>
      <c r="B27" s="10" t="n">
        <v>0.0596</v>
      </c>
      <c r="D27" s="10" t="n">
        <v>0.0596</v>
      </c>
    </row>
    <row r="28">
      <c r="A28" s="4" t="inlineStr">
        <is>
          <t>Contingent Consideration | Myoscience Acquisition | Measurement Input, Expected Milestone Payment | Level 3</t>
        </is>
      </c>
    </row>
    <row r="29">
      <c r="A29" s="3" t="inlineStr">
        <is>
          <t>Concentration Risk [Line Items]</t>
        </is>
      </c>
    </row>
    <row r="30">
      <c r="A30" s="4" t="inlineStr">
        <is>
          <t>Measurement input, contingent consideration</t>
        </is>
      </c>
      <c r="B30" s="11" t="n">
        <v>0.224</v>
      </c>
      <c r="D30" s="11" t="n">
        <v>0.2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air Value of Liabilities Measured on a Recurring Basis (Details) - USD ($) $ / shares in Units, $ in Thousands, shares in Millions</t>
        </is>
      </c>
      <c r="B1" s="2" t="inlineStr">
        <is>
          <t>Jul. 10, 2020</t>
        </is>
      </c>
      <c r="C1" s="2" t="inlineStr">
        <is>
          <t>Mar. 13, 2017</t>
        </is>
      </c>
      <c r="D1" s="2" t="inlineStr">
        <is>
          <t>Jun. 30, 2020</t>
        </is>
      </c>
      <c r="E1" s="2" t="inlineStr">
        <is>
          <t>Mar. 07, 2017</t>
        </is>
      </c>
    </row>
    <row r="2">
      <c r="A2" s="3" t="inlineStr">
        <is>
          <t>Fair Value Measurements</t>
        </is>
      </c>
    </row>
    <row r="3">
      <c r="A3" s="4" t="inlineStr">
        <is>
          <t>Closing sale price (in dollars per share)</t>
        </is>
      </c>
      <c r="D3" s="8" t="n">
        <v>52.47</v>
      </c>
    </row>
    <row r="4">
      <c r="A4" s="4" t="inlineStr">
        <is>
          <t>Myoscience Acquisition</t>
        </is>
      </c>
    </row>
    <row r="5">
      <c r="A5" s="3" t="inlineStr">
        <is>
          <t>Fair Value Measurements</t>
        </is>
      </c>
    </row>
    <row r="6">
      <c r="A6" s="4" t="inlineStr">
        <is>
          <t>Acquisition-related contingent consideration</t>
        </is>
      </c>
      <c r="D6" s="6" t="n">
        <v>20800</v>
      </c>
    </row>
    <row r="7">
      <c r="A7" s="4" t="inlineStr">
        <is>
          <t>Convertible Senior Notes Due 2022</t>
        </is>
      </c>
    </row>
    <row r="8">
      <c r="A8" s="3" t="inlineStr">
        <is>
          <t>Fair Value Measurements</t>
        </is>
      </c>
    </row>
    <row r="9">
      <c r="A9" s="4" t="inlineStr">
        <is>
          <t>Closing sale price (in dollars per share)</t>
        </is>
      </c>
      <c r="E9" s="8" t="n">
        <v>48.65</v>
      </c>
    </row>
    <row r="10">
      <c r="A10" s="4" t="inlineStr">
        <is>
          <t>Initial conversion price of notes into common stock (in dollars per share)</t>
        </is>
      </c>
      <c r="C10" s="8" t="n">
        <v>66.89</v>
      </c>
    </row>
    <row r="11">
      <c r="A11" s="4" t="inlineStr">
        <is>
          <t>Convertible Senior Notes Due 2022 | Maximum</t>
        </is>
      </c>
    </row>
    <row r="12">
      <c r="A12" s="3" t="inlineStr">
        <is>
          <t>Fair Value Measurements</t>
        </is>
      </c>
    </row>
    <row r="13">
      <c r="A13" s="4" t="inlineStr">
        <is>
          <t>Debt instrument, convertible, conversion premium (in shares)</t>
        </is>
      </c>
      <c r="C13" s="12" t="n">
        <v>5.2</v>
      </c>
    </row>
    <row r="14">
      <c r="A14" s="4" t="inlineStr">
        <is>
          <t>Convertible Senior Notes Due 2022 | Maximum | Subsequent Event</t>
        </is>
      </c>
    </row>
    <row r="15">
      <c r="A15" s="3" t="inlineStr">
        <is>
          <t>Fair Value Measurements</t>
        </is>
      </c>
    </row>
    <row r="16">
      <c r="A16" s="4" t="inlineStr">
        <is>
          <t>Debt instrument, convertible, conversion premium (in shares)</t>
        </is>
      </c>
      <c r="B16" s="12" t="n">
        <v>2.4</v>
      </c>
    </row>
    <row r="17">
      <c r="A17" s="4" t="inlineStr">
        <is>
          <t>Level 1</t>
        </is>
      </c>
    </row>
    <row r="18">
      <c r="A18" s="3" t="inlineStr">
        <is>
          <t>Fair Value Measurements</t>
        </is>
      </c>
    </row>
    <row r="19">
      <c r="A19" s="4" t="inlineStr">
        <is>
          <t>Equity Investments</t>
        </is>
      </c>
      <c r="D19" s="5" t="n">
        <v>10032</v>
      </c>
    </row>
    <row r="20">
      <c r="A20" s="4" t="inlineStr">
        <is>
          <t>Level 1 | Myoscience Acquisition</t>
        </is>
      </c>
    </row>
    <row r="21">
      <c r="A21" s="3" t="inlineStr">
        <is>
          <t>Fair Value Measurements</t>
        </is>
      </c>
    </row>
    <row r="22">
      <c r="A22" s="4" t="inlineStr">
        <is>
          <t>Acquisition-related contingent consideration</t>
        </is>
      </c>
      <c r="D22" s="5" t="n">
        <v>0</v>
      </c>
    </row>
    <row r="23">
      <c r="A23" s="4" t="inlineStr">
        <is>
          <t>Level 1 | Convertible Senior Notes Due 2022</t>
        </is>
      </c>
    </row>
    <row r="24">
      <c r="A24" s="3" t="inlineStr">
        <is>
          <t>Fair Value Measurements</t>
        </is>
      </c>
    </row>
    <row r="25">
      <c r="A25" s="4" t="inlineStr">
        <is>
          <t>Convertible senior notes</t>
        </is>
      </c>
      <c r="D25" s="5" t="n">
        <v>0</v>
      </c>
    </row>
    <row r="26">
      <c r="A26" s="4" t="inlineStr">
        <is>
          <t>Level 2</t>
        </is>
      </c>
    </row>
    <row r="27">
      <c r="A27" s="3" t="inlineStr">
        <is>
          <t>Fair Value Measurements</t>
        </is>
      </c>
    </row>
    <row r="28">
      <c r="A28" s="4" t="inlineStr">
        <is>
          <t>Equity Investments</t>
        </is>
      </c>
      <c r="D28" s="5" t="n">
        <v>0</v>
      </c>
    </row>
    <row r="29">
      <c r="A29" s="4" t="inlineStr">
        <is>
          <t>Level 2 | Myoscience Acquisition</t>
        </is>
      </c>
    </row>
    <row r="30">
      <c r="A30" s="3" t="inlineStr">
        <is>
          <t>Fair Value Measurements</t>
        </is>
      </c>
    </row>
    <row r="31">
      <c r="A31" s="4" t="inlineStr">
        <is>
          <t>Acquisition-related contingent consideration</t>
        </is>
      </c>
      <c r="D31" s="5" t="n">
        <v>0</v>
      </c>
    </row>
    <row r="32">
      <c r="A32" s="4" t="inlineStr">
        <is>
          <t>Level 2 | Convertible Senior Notes Due 2022</t>
        </is>
      </c>
    </row>
    <row r="33">
      <c r="A33" s="3" t="inlineStr">
        <is>
          <t>Fair Value Measurements</t>
        </is>
      </c>
    </row>
    <row r="34">
      <c r="A34" s="4" t="inlineStr">
        <is>
          <t>Convertible senior notes</t>
        </is>
      </c>
      <c r="D34" s="5" t="n">
        <v>378206</v>
      </c>
    </row>
    <row r="35">
      <c r="A35" s="4" t="inlineStr">
        <is>
          <t>Level 3</t>
        </is>
      </c>
    </row>
    <row r="36">
      <c r="A36" s="3" t="inlineStr">
        <is>
          <t>Fair Value Measurements</t>
        </is>
      </c>
    </row>
    <row r="37">
      <c r="A37" s="4" t="inlineStr">
        <is>
          <t>Equity Investments</t>
        </is>
      </c>
      <c r="D37" s="5" t="n">
        <v>0</v>
      </c>
    </row>
    <row r="38">
      <c r="A38" s="4" t="inlineStr">
        <is>
          <t>Level 3 | Myoscience Acquisition</t>
        </is>
      </c>
    </row>
    <row r="39">
      <c r="A39" s="3" t="inlineStr">
        <is>
          <t>Fair Value Measurements</t>
        </is>
      </c>
    </row>
    <row r="40">
      <c r="A40" s="4" t="inlineStr">
        <is>
          <t>Acquisition-related contingent consideration</t>
        </is>
      </c>
      <c r="D40" s="5" t="n">
        <v>20830</v>
      </c>
    </row>
    <row r="41">
      <c r="A41" s="4" t="inlineStr">
        <is>
          <t>Level 3 | Convertible Senior Notes Due 2022</t>
        </is>
      </c>
    </row>
    <row r="42">
      <c r="A42" s="3" t="inlineStr">
        <is>
          <t>Fair Value Measurements</t>
        </is>
      </c>
    </row>
    <row r="43">
      <c r="A43" s="4" t="inlineStr">
        <is>
          <t>Convertible senior notes</t>
        </is>
      </c>
      <c r="D43" s="5" t="n">
        <v>0</v>
      </c>
    </row>
    <row r="44">
      <c r="A44" s="4" t="inlineStr">
        <is>
          <t>Reported Value Measurement</t>
        </is>
      </c>
    </row>
    <row r="45">
      <c r="A45" s="3" t="inlineStr">
        <is>
          <t>Fair Value Measurements</t>
        </is>
      </c>
    </row>
    <row r="46">
      <c r="A46" s="4" t="inlineStr">
        <is>
          <t>Equity Investments</t>
        </is>
      </c>
      <c r="D46" s="5" t="n">
        <v>10032</v>
      </c>
    </row>
    <row r="47">
      <c r="A47" s="4" t="inlineStr">
        <is>
          <t>Reported Value Measurement | Myoscience Acquisition</t>
        </is>
      </c>
    </row>
    <row r="48">
      <c r="A48" s="3" t="inlineStr">
        <is>
          <t>Fair Value Measurements</t>
        </is>
      </c>
    </row>
    <row r="49">
      <c r="A49" s="4" t="inlineStr">
        <is>
          <t>Acquisition-related contingent consideration</t>
        </is>
      </c>
      <c r="D49" s="5" t="n">
        <v>20830</v>
      </c>
    </row>
    <row r="50">
      <c r="A50" s="4" t="inlineStr">
        <is>
          <t>Reported Value Measurement | Convertible Senior Notes Due 2022</t>
        </is>
      </c>
    </row>
    <row r="51">
      <c r="A51" s="3" t="inlineStr">
        <is>
          <t>Fair Value Measurements</t>
        </is>
      </c>
    </row>
    <row r="52">
      <c r="A52" s="4" t="inlineStr">
        <is>
          <t>Convertible senior notes</t>
        </is>
      </c>
      <c r="D52" s="6" t="n">
        <v>314182</v>
      </c>
    </row>
    <row r="53">
      <c r="A53" s="4" t="inlineStr">
        <is>
          <t>Unsecured Debt | Convertible Senior Notes Due 2022</t>
        </is>
      </c>
    </row>
    <row r="54">
      <c r="A54" s="3" t="inlineStr">
        <is>
          <t>Fair Value Measurements</t>
        </is>
      </c>
    </row>
    <row r="55">
      <c r="A55" s="4" t="inlineStr">
        <is>
          <t>Stated interest rate (as a percent)</t>
        </is>
      </c>
      <c r="C55" s="4" t="inlineStr">
        <is>
          <t>2.375%</t>
        </is>
      </c>
      <c r="D55" s="4" t="inlineStr">
        <is>
          <t>2.37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INANICIAL INSTRUMENTS - Fair Value Measurement Inputs and Valuation (Details) $ in Thousands</t>
        </is>
      </c>
      <c r="B1" s="2" t="inlineStr">
        <is>
          <t>Jun. 30, 2020USD ($)</t>
        </is>
      </c>
    </row>
    <row r="2">
      <c r="A2" s="3" t="inlineStr">
        <is>
          <t>Fair Value Measurement Inputs and Valuation Techniques [Line Items]</t>
        </is>
      </c>
    </row>
    <row r="3">
      <c r="A3" s="4" t="inlineStr">
        <is>
          <t>Total milestone payments yet to be paid in connection with MyoScience acquisition</t>
        </is>
      </c>
      <c r="B3" s="6" t="n">
        <v>58000</v>
      </c>
    </row>
    <row r="4">
      <c r="A4" s="4" t="inlineStr">
        <is>
          <t>Myoscience Acquisition</t>
        </is>
      </c>
    </row>
    <row r="5">
      <c r="A5" s="3" t="inlineStr">
        <is>
          <t>Fair Value Measurement Inputs and Valuation Techniques [Line Items]</t>
        </is>
      </c>
    </row>
    <row r="6">
      <c r="A6" s="4" t="inlineStr">
        <is>
          <t>Acquisition-related contingent consideration</t>
        </is>
      </c>
      <c r="B6" s="5" t="n">
        <v>20800</v>
      </c>
    </row>
    <row r="7">
      <c r="A7" s="4" t="inlineStr">
        <is>
          <t>Myoscience Acquisition | Fair Value, Inputs, Level 3</t>
        </is>
      </c>
    </row>
    <row r="8">
      <c r="A8" s="3" t="inlineStr">
        <is>
          <t>Fair Value Measurement Inputs and Valuation Techniques [Line Items]</t>
        </is>
      </c>
    </row>
    <row r="9">
      <c r="A9" s="4" t="inlineStr">
        <is>
          <t>Acquisition-related contingent consideration</t>
        </is>
      </c>
      <c r="B9" s="6" t="n">
        <v>20830</v>
      </c>
    </row>
    <row r="10">
      <c r="A10" s="4" t="inlineStr">
        <is>
          <t>Myoscience Acquisition | Contingent Consideration | Fair Value, Inputs, Level 3 | Measurement Input, Discount Rate</t>
        </is>
      </c>
    </row>
    <row r="11">
      <c r="A11" s="3" t="inlineStr">
        <is>
          <t>Fair Value Measurement Inputs and Valuation Techniques [Line Items]</t>
        </is>
      </c>
    </row>
    <row r="12">
      <c r="A12" s="4" t="inlineStr">
        <is>
          <t>Measurement input, contingent consideration</t>
        </is>
      </c>
      <c r="B12" s="10" t="n">
        <v>0.0596</v>
      </c>
    </row>
    <row r="13">
      <c r="A13" s="4" t="inlineStr">
        <is>
          <t>Myoscience Acquisition | Contingent Consideration | Fair Value, Inputs, Level 3 | Measurement Input, Expected Milestone Payment</t>
        </is>
      </c>
    </row>
    <row r="14">
      <c r="A14" s="3" t="inlineStr">
        <is>
          <t>Fair Value Measurement Inputs and Valuation Techniques [Line Items]</t>
        </is>
      </c>
    </row>
    <row r="15">
      <c r="A15" s="4" t="inlineStr">
        <is>
          <t>Measurement input, contingent consideration</t>
        </is>
      </c>
      <c r="B15" s="11" t="n">
        <v>0.224</v>
      </c>
    </row>
    <row r="16">
      <c r="A16" s="4" t="inlineStr">
        <is>
          <t>Myoscience Acquisition | Contingent Consideration | Minimum | Fair Value, Inputs, Level 3 | Measurement Input, Discount Rate</t>
        </is>
      </c>
    </row>
    <row r="17">
      <c r="A17" s="3" t="inlineStr">
        <is>
          <t>Fair Value Measurement Inputs and Valuation Techniques [Line Items]</t>
        </is>
      </c>
    </row>
    <row r="18">
      <c r="A18" s="4" t="inlineStr">
        <is>
          <t>Measurement input, contingent consideration</t>
        </is>
      </c>
      <c r="B18" s="10" t="n">
        <v>0.0594</v>
      </c>
    </row>
    <row r="19">
      <c r="A19" s="4" t="inlineStr">
        <is>
          <t>Myoscience Acquisition | Contingent Consideration | Minimum | Fair Value, Inputs, Level 3 | Measurement Input, Expected Milestone Payment</t>
        </is>
      </c>
    </row>
    <row r="20">
      <c r="A20" s="3" t="inlineStr">
        <is>
          <t>Fair Value Measurement Inputs and Valuation Techniques [Line Items]</t>
        </is>
      </c>
    </row>
    <row r="21">
      <c r="A21" s="4" t="inlineStr">
        <is>
          <t>Measurement input, contingent consideration</t>
        </is>
      </c>
      <c r="B21" s="13" t="n">
        <v>0.03</v>
      </c>
    </row>
    <row r="22">
      <c r="A22" s="4" t="inlineStr">
        <is>
          <t>Myoscience Acquisition | Contingent Consideration | Maximum | Fair Value, Inputs, Level 3 | Measurement Input, Discount Rate</t>
        </is>
      </c>
    </row>
    <row r="23">
      <c r="A23" s="3" t="inlineStr">
        <is>
          <t>Fair Value Measurement Inputs and Valuation Techniques [Line Items]</t>
        </is>
      </c>
    </row>
    <row r="24">
      <c r="A24" s="4" t="inlineStr">
        <is>
          <t>Measurement input, contingent consideration</t>
        </is>
      </c>
      <c r="B24" s="10" t="n">
        <v>0.0603</v>
      </c>
    </row>
    <row r="25">
      <c r="A25" s="4" t="inlineStr">
        <is>
          <t>Myoscience Acquisition | Contingent Consideration | Maximum | Fair Value, Inputs, Level 3 | Measurement Input, Expected Milestone Payment</t>
        </is>
      </c>
    </row>
    <row r="26">
      <c r="A26" s="3" t="inlineStr">
        <is>
          <t>Fair Value Measurement Inputs and Valuation Techniques [Line Items]</t>
        </is>
      </c>
    </row>
    <row r="27">
      <c r="A27" s="4" t="inlineStr">
        <is>
          <t>Measurement input, contingent consideration</t>
        </is>
      </c>
      <c r="B27"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Fair Value of Contingent Consideration Rollforward (Details) - Contingent Consideration $ in Thousands</t>
        </is>
      </c>
      <c r="B1" s="2" t="inlineStr">
        <is>
          <t>6 Months Ended</t>
        </is>
      </c>
    </row>
    <row r="2">
      <c r="B2" s="2" t="inlineStr">
        <is>
          <t>Jun. 30, 2020USD ($)</t>
        </is>
      </c>
    </row>
    <row r="3">
      <c r="A3" s="3" t="inlineStr">
        <is>
          <t>Fair Value, Liabilities Measured on Recurring Basis, Unobservable Input Reconciliation, Calculation [Roll Forward]</t>
        </is>
      </c>
    </row>
    <row r="4">
      <c r="A4" s="4" t="inlineStr">
        <is>
          <t>Balance at December 31, 2019</t>
        </is>
      </c>
      <c r="B4" s="6" t="n">
        <v>38142</v>
      </c>
    </row>
    <row r="5">
      <c r="A5" s="4" t="inlineStr">
        <is>
          <t>Fair value adjustments and accretion</t>
        </is>
      </c>
      <c r="B5" s="5" t="n">
        <v>-2312</v>
      </c>
    </row>
    <row r="6">
      <c r="A6" s="4" t="inlineStr">
        <is>
          <t>Payments made</t>
        </is>
      </c>
      <c r="B6" s="5" t="n">
        <v>-15000</v>
      </c>
    </row>
    <row r="7">
      <c r="A7" s="4" t="inlineStr">
        <is>
          <t>Balance at June 30, 2020</t>
        </is>
      </c>
      <c r="B7" s="6" t="n">
        <v>2083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20" customWidth="1" min="6" max="6"/>
    <col width="69" customWidth="1" min="7" max="7"/>
    <col width="46" customWidth="1" min="8" max="8"/>
  </cols>
  <sheetData>
    <row r="1">
      <c r="A1" s="1" t="inlineStr">
        <is>
          <t>CONDENSED CONSOLIDATED STATEMENT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 (Loss)</t>
        </is>
      </c>
    </row>
    <row r="2">
      <c r="A2" s="4" t="inlineStr">
        <is>
          <t>Balances (in shares) at Dec. 31, 2018</t>
        </is>
      </c>
      <c r="D2" s="5" t="n">
        <v>41223000</v>
      </c>
    </row>
    <row r="3">
      <c r="A3" s="4" t="inlineStr">
        <is>
          <t>Balance at beginning of period at Dec. 31, 2018</t>
        </is>
      </c>
      <c r="B3" s="6" t="n">
        <v>321226</v>
      </c>
      <c r="C3" s="6" t="n">
        <v>-156</v>
      </c>
      <c r="D3" s="6" t="n">
        <v>41</v>
      </c>
      <c r="E3" s="6" t="n">
        <v>709691</v>
      </c>
      <c r="F3" s="6" t="n">
        <v>-388226</v>
      </c>
      <c r="G3" s="6" t="n">
        <v>-156</v>
      </c>
      <c r="H3" s="6" t="n">
        <v>-280</v>
      </c>
    </row>
    <row r="4">
      <c r="A4" s="3" t="inlineStr">
        <is>
          <t>Increase (Decrease) in Stockholders' Equity</t>
        </is>
      </c>
    </row>
    <row r="5">
      <c r="A5" s="4" t="inlineStr">
        <is>
          <t>Exercise of stock options (in shares)</t>
        </is>
      </c>
      <c r="D5" s="5" t="n">
        <v>159000</v>
      </c>
    </row>
    <row r="6">
      <c r="A6" s="4" t="inlineStr">
        <is>
          <t>Exercise of stock options</t>
        </is>
      </c>
      <c r="B6" s="5" t="n">
        <v>3586</v>
      </c>
      <c r="D6" s="6" t="n">
        <v>0</v>
      </c>
      <c r="E6" s="5" t="n">
        <v>3586</v>
      </c>
    </row>
    <row r="7">
      <c r="A7" s="4" t="inlineStr">
        <is>
          <t>Vested restricted stock units (in shares)</t>
        </is>
      </c>
      <c r="D7" s="5" t="n">
        <v>188000</v>
      </c>
    </row>
    <row r="8">
      <c r="A8" s="4" t="inlineStr">
        <is>
          <t>Vested restricted stock units</t>
        </is>
      </c>
      <c r="B8" s="5" t="n">
        <v>1</v>
      </c>
      <c r="D8" s="6" t="n">
        <v>1</v>
      </c>
    </row>
    <row r="9">
      <c r="A9" s="4" t="inlineStr">
        <is>
          <t>Shares issued under employee stock purchase plan (shares)</t>
        </is>
      </c>
      <c r="D9" s="5" t="n">
        <v>36000</v>
      </c>
    </row>
    <row r="10">
      <c r="A10" s="4" t="inlineStr">
        <is>
          <t>Shares issued under employee stock purchase plan</t>
        </is>
      </c>
      <c r="B10" s="5" t="n">
        <v>1270</v>
      </c>
      <c r="E10" s="5" t="n">
        <v>1270</v>
      </c>
    </row>
    <row r="11">
      <c r="A11" s="4" t="inlineStr">
        <is>
          <t>Stock-based compensation</t>
        </is>
      </c>
      <c r="B11" s="5" t="n">
        <v>15217</v>
      </c>
      <c r="E11" s="5" t="n">
        <v>15217</v>
      </c>
    </row>
    <row r="12">
      <c r="A12" s="4" t="inlineStr">
        <is>
          <t>Retirement of equity component of 2019 convertible senior notes</t>
        </is>
      </c>
      <c r="B12" s="5" t="n">
        <v>-233</v>
      </c>
      <c r="E12" s="5" t="n">
        <v>-233</v>
      </c>
    </row>
    <row r="13">
      <c r="A13" s="4" t="inlineStr">
        <is>
          <t>Net unrealized gain on investments</t>
        </is>
      </c>
      <c r="B13" s="5" t="n">
        <v>780</v>
      </c>
      <c r="H13" s="5" t="n">
        <v>780</v>
      </c>
    </row>
    <row r="14">
      <c r="A14" s="4" t="inlineStr">
        <is>
          <t>Net Income (Loss) Attributable to Parent</t>
        </is>
      </c>
      <c r="B14" s="5" t="n">
        <v>-41</v>
      </c>
      <c r="F14" s="5" t="n">
        <v>-41</v>
      </c>
    </row>
    <row r="15">
      <c r="A15" s="4" t="inlineStr">
        <is>
          <t>Balances (in shares) at Jun. 30, 2019</t>
        </is>
      </c>
      <c r="D15" s="5" t="n">
        <v>41606000</v>
      </c>
    </row>
    <row r="16">
      <c r="A16" s="4" t="inlineStr">
        <is>
          <t>Balance at end of period at Jun. 30, 2019</t>
        </is>
      </c>
      <c r="B16" s="6" t="n">
        <v>341650</v>
      </c>
      <c r="D16" s="6" t="n">
        <v>42</v>
      </c>
      <c r="E16" s="5" t="n">
        <v>729531</v>
      </c>
      <c r="F16" s="5" t="n">
        <v>-388423</v>
      </c>
      <c r="H16" s="5" t="n">
        <v>500</v>
      </c>
    </row>
    <row r="17">
      <c r="A17" s="3" t="inlineStr">
        <is>
          <t>Increase (Decrease) in Stockholders' Equity</t>
        </is>
      </c>
    </row>
    <row r="18">
      <c r="A18" s="4" t="inlineStr">
        <is>
          <t>Accounting Standards Update [Extensible List]</t>
        </is>
      </c>
      <c r="B18" s="4" t="inlineStr">
        <is>
          <t>us-gaap:AccountingStandardsUpdate201602Member</t>
        </is>
      </c>
    </row>
    <row r="19">
      <c r="A19" s="4" t="inlineStr">
        <is>
          <t>Balances (in shares) at Mar. 31, 2019</t>
        </is>
      </c>
      <c r="D19" s="5" t="n">
        <v>41289000</v>
      </c>
    </row>
    <row r="20">
      <c r="A20" s="4" t="inlineStr">
        <is>
          <t>Balance at beginning of period at Mar. 31, 2019</t>
        </is>
      </c>
      <c r="B20" s="6" t="n">
        <v>327519</v>
      </c>
      <c r="D20" s="6" t="n">
        <v>41</v>
      </c>
      <c r="E20" s="5" t="n">
        <v>718449</v>
      </c>
      <c r="F20" s="5" t="n">
        <v>-391153</v>
      </c>
      <c r="H20" s="5" t="n">
        <v>182</v>
      </c>
    </row>
    <row r="21">
      <c r="A21" s="3" t="inlineStr">
        <is>
          <t>Increase (Decrease) in Stockholders' Equity</t>
        </is>
      </c>
    </row>
    <row r="22">
      <c r="A22" s="4" t="inlineStr">
        <is>
          <t>Exercise of stock options (in shares)</t>
        </is>
      </c>
      <c r="D22" s="5" t="n">
        <v>97000</v>
      </c>
    </row>
    <row r="23">
      <c r="A23" s="4" t="inlineStr">
        <is>
          <t>Exercise of stock options</t>
        </is>
      </c>
      <c r="B23" s="5" t="n">
        <v>2029</v>
      </c>
      <c r="E23" s="5" t="n">
        <v>2029</v>
      </c>
    </row>
    <row r="24">
      <c r="A24" s="4" t="inlineStr">
        <is>
          <t>Vested restricted stock units (in shares)</t>
        </is>
      </c>
      <c r="D24" s="5" t="n">
        <v>184000</v>
      </c>
    </row>
    <row r="25">
      <c r="A25" s="4" t="inlineStr">
        <is>
          <t>Vested restricted stock units</t>
        </is>
      </c>
      <c r="B25" s="5" t="n">
        <v>1</v>
      </c>
      <c r="D25" s="6" t="n">
        <v>1</v>
      </c>
    </row>
    <row r="26">
      <c r="A26" s="4" t="inlineStr">
        <is>
          <t>Shares issued under employee stock purchase plan (shares)</t>
        </is>
      </c>
      <c r="D26" s="5" t="n">
        <v>36000</v>
      </c>
    </row>
    <row r="27">
      <c r="A27" s="4" t="inlineStr">
        <is>
          <t>Shares issued under employee stock purchase plan</t>
        </is>
      </c>
      <c r="B27" s="5" t="n">
        <v>1270</v>
      </c>
      <c r="E27" s="5" t="n">
        <v>1270</v>
      </c>
    </row>
    <row r="28">
      <c r="A28" s="4" t="inlineStr">
        <is>
          <t>Stock-based compensation</t>
        </is>
      </c>
      <c r="B28" s="5" t="n">
        <v>7783</v>
      </c>
      <c r="E28" s="5" t="n">
        <v>7783</v>
      </c>
    </row>
    <row r="29">
      <c r="A29" s="4" t="inlineStr">
        <is>
          <t>Net unrealized gain on investments</t>
        </is>
      </c>
      <c r="B29" s="5" t="n">
        <v>318</v>
      </c>
      <c r="H29" s="5" t="n">
        <v>318</v>
      </c>
    </row>
    <row r="30">
      <c r="A30" s="4" t="inlineStr">
        <is>
          <t>Net Income (Loss) Attributable to Parent</t>
        </is>
      </c>
      <c r="B30" s="5" t="n">
        <v>2730</v>
      </c>
      <c r="F30" s="5" t="n">
        <v>2730</v>
      </c>
    </row>
    <row r="31">
      <c r="A31" s="4" t="inlineStr">
        <is>
          <t>Balances (in shares) at Jun. 30, 2019</t>
        </is>
      </c>
      <c r="D31" s="5" t="n">
        <v>41606000</v>
      </c>
    </row>
    <row r="32">
      <c r="A32" s="4" t="inlineStr">
        <is>
          <t>Balance at end of period at Jun. 30, 2019</t>
        </is>
      </c>
      <c r="B32" s="5" t="n">
        <v>341650</v>
      </c>
      <c r="D32" s="6" t="n">
        <v>42</v>
      </c>
      <c r="E32" s="5" t="n">
        <v>729531</v>
      </c>
      <c r="F32" s="5" t="n">
        <v>-388423</v>
      </c>
      <c r="H32" s="5" t="n">
        <v>500</v>
      </c>
    </row>
    <row r="33">
      <c r="A33" s="4" t="inlineStr">
        <is>
          <t>Balances (in shares) at Dec. 31, 2019</t>
        </is>
      </c>
      <c r="D33" s="5" t="n">
        <v>41908000</v>
      </c>
    </row>
    <row r="34">
      <c r="A34" s="4" t="inlineStr">
        <is>
          <t>Balance at beginning of period at Dec. 31, 2019</t>
        </is>
      </c>
      <c r="B34" s="6" t="n">
        <v>354944</v>
      </c>
      <c r="D34" s="6" t="n">
        <v>42</v>
      </c>
      <c r="E34" s="5" t="n">
        <v>753978</v>
      </c>
      <c r="F34" s="5" t="n">
        <v>-399398</v>
      </c>
      <c r="H34" s="5" t="n">
        <v>322</v>
      </c>
    </row>
    <row r="35">
      <c r="A35" s="3" t="inlineStr">
        <is>
          <t>Increase (Decrease) in Stockholders' Equity</t>
        </is>
      </c>
    </row>
    <row r="36">
      <c r="A36" s="4" t="inlineStr">
        <is>
          <t>Exercise of stock options (in shares)</t>
        </is>
      </c>
      <c r="B36" s="5" t="n">
        <v>427606</v>
      </c>
      <c r="D36" s="5" t="n">
        <v>427000</v>
      </c>
    </row>
    <row r="37">
      <c r="A37" s="4" t="inlineStr">
        <is>
          <t>Exercise of stock options</t>
        </is>
      </c>
      <c r="B37" s="6" t="n">
        <v>11656</v>
      </c>
      <c r="D37" s="6" t="n">
        <v>1</v>
      </c>
      <c r="E37" s="5" t="n">
        <v>11655</v>
      </c>
    </row>
    <row r="38">
      <c r="A38" s="4" t="inlineStr">
        <is>
          <t>Vested restricted stock units (in shares)</t>
        </is>
      </c>
      <c r="D38" s="5" t="n">
        <v>236000</v>
      </c>
    </row>
    <row r="39">
      <c r="A39" s="4" t="inlineStr">
        <is>
          <t>Vested restricted stock units</t>
        </is>
      </c>
      <c r="B39" s="6" t="n">
        <v>0</v>
      </c>
      <c r="D39" s="6" t="n">
        <v>0</v>
      </c>
    </row>
    <row r="40">
      <c r="A40" s="4" t="inlineStr">
        <is>
          <t>Shares issued under employee stock purchase plan (shares)</t>
        </is>
      </c>
      <c r="B40" s="5" t="n">
        <v>36668</v>
      </c>
      <c r="D40" s="5" t="n">
        <v>37000</v>
      </c>
    </row>
    <row r="41">
      <c r="A41" s="4" t="inlineStr">
        <is>
          <t>Shares issued under employee stock purchase plan</t>
        </is>
      </c>
      <c r="B41" s="6" t="n">
        <v>1421</v>
      </c>
      <c r="E41" s="5" t="n">
        <v>1421</v>
      </c>
    </row>
    <row r="42">
      <c r="A42" s="4" t="inlineStr">
        <is>
          <t>Stock-based compensation</t>
        </is>
      </c>
      <c r="B42" s="5" t="n">
        <v>18070</v>
      </c>
      <c r="E42" s="5" t="n">
        <v>18070</v>
      </c>
    </row>
    <row r="43">
      <c r="A43" s="4" t="inlineStr">
        <is>
          <t>Net unrealized gain on investments</t>
        </is>
      </c>
      <c r="B43" s="5" t="n">
        <v>1168</v>
      </c>
      <c r="H43" s="5" t="n">
        <v>1168</v>
      </c>
    </row>
    <row r="44">
      <c r="A44" s="4" t="inlineStr">
        <is>
          <t>Net Income (Loss) Attributable to Parent</t>
        </is>
      </c>
      <c r="B44" s="5" t="n">
        <v>889</v>
      </c>
      <c r="F44" s="5" t="n">
        <v>889</v>
      </c>
    </row>
    <row r="45">
      <c r="A45" s="4" t="inlineStr">
        <is>
          <t>Balances (in shares) at Jun. 30, 2020</t>
        </is>
      </c>
      <c r="D45" s="5" t="n">
        <v>42608000</v>
      </c>
    </row>
    <row r="46">
      <c r="A46" s="4" t="inlineStr">
        <is>
          <t>Balance at end of period at Jun. 30, 2020</t>
        </is>
      </c>
      <c r="B46" s="5" t="n">
        <v>388148</v>
      </c>
      <c r="D46" s="6" t="n">
        <v>43</v>
      </c>
      <c r="E46" s="5" t="n">
        <v>785124</v>
      </c>
      <c r="F46" s="5" t="n">
        <v>-398509</v>
      </c>
      <c r="H46" s="5" t="n">
        <v>1490</v>
      </c>
    </row>
    <row r="47">
      <c r="A47" s="4" t="inlineStr">
        <is>
          <t>Balances (in shares) at Mar. 31, 2020</t>
        </is>
      </c>
      <c r="D47" s="5" t="n">
        <v>42117000</v>
      </c>
    </row>
    <row r="48">
      <c r="A48" s="4" t="inlineStr">
        <is>
          <t>Balance at beginning of period at Mar. 31, 2020</t>
        </is>
      </c>
      <c r="B48" s="5" t="n">
        <v>374036</v>
      </c>
      <c r="D48" s="6" t="n">
        <v>42</v>
      </c>
      <c r="E48" s="5" t="n">
        <v>766280</v>
      </c>
      <c r="F48" s="5" t="n">
        <v>-391240</v>
      </c>
      <c r="H48" s="5" t="n">
        <v>-1046</v>
      </c>
    </row>
    <row r="49">
      <c r="A49" s="3" t="inlineStr">
        <is>
          <t>Increase (Decrease) in Stockholders' Equity</t>
        </is>
      </c>
    </row>
    <row r="50">
      <c r="A50" s="4" t="inlineStr">
        <is>
          <t>Exercise of stock options (in shares)</t>
        </is>
      </c>
      <c r="D50" s="5" t="n">
        <v>220000</v>
      </c>
    </row>
    <row r="51">
      <c r="A51" s="4" t="inlineStr">
        <is>
          <t>Exercise of stock options</t>
        </is>
      </c>
      <c r="B51" s="5" t="n">
        <v>8202</v>
      </c>
      <c r="D51" s="6" t="n">
        <v>1</v>
      </c>
      <c r="E51" s="5" t="n">
        <v>8201</v>
      </c>
    </row>
    <row r="52">
      <c r="A52" s="4" t="inlineStr">
        <is>
          <t>Vested restricted stock units (in shares)</t>
        </is>
      </c>
      <c r="D52" s="5" t="n">
        <v>234000</v>
      </c>
    </row>
    <row r="53">
      <c r="A53" s="4" t="inlineStr">
        <is>
          <t>Vested restricted stock units</t>
        </is>
      </c>
      <c r="B53" s="5" t="n">
        <v>0</v>
      </c>
    </row>
    <row r="54">
      <c r="A54" s="4" t="inlineStr">
        <is>
          <t>Shares issued under employee stock purchase plan (shares)</t>
        </is>
      </c>
      <c r="D54" s="5" t="n">
        <v>37000</v>
      </c>
    </row>
    <row r="55">
      <c r="A55" s="4" t="inlineStr">
        <is>
          <t>Shares issued under employee stock purchase plan</t>
        </is>
      </c>
      <c r="B55" s="5" t="n">
        <v>1421</v>
      </c>
      <c r="E55" s="5" t="n">
        <v>1421</v>
      </c>
    </row>
    <row r="56">
      <c r="A56" s="4" t="inlineStr">
        <is>
          <t>Stock-based compensation</t>
        </is>
      </c>
      <c r="B56" s="5" t="n">
        <v>9222</v>
      </c>
      <c r="E56" s="5" t="n">
        <v>9222</v>
      </c>
    </row>
    <row r="57">
      <c r="A57" s="4" t="inlineStr">
        <is>
          <t>Net unrealized gain on investments</t>
        </is>
      </c>
      <c r="B57" s="5" t="n">
        <v>2536</v>
      </c>
      <c r="H57" s="5" t="n">
        <v>2536</v>
      </c>
    </row>
    <row r="58">
      <c r="A58" s="4" t="inlineStr">
        <is>
          <t>Net Income (Loss) Attributable to Parent</t>
        </is>
      </c>
      <c r="B58" s="5" t="n">
        <v>-7269</v>
      </c>
      <c r="F58" s="5" t="n">
        <v>-7269</v>
      </c>
    </row>
    <row r="59">
      <c r="A59" s="4" t="inlineStr">
        <is>
          <t>Balances (in shares) at Jun. 30, 2020</t>
        </is>
      </c>
      <c r="D59" s="5" t="n">
        <v>42608000</v>
      </c>
    </row>
    <row r="60">
      <c r="A60" s="4" t="inlineStr">
        <is>
          <t>Balance at end of period at Jun. 30, 2020</t>
        </is>
      </c>
      <c r="B60" s="6" t="n">
        <v>388148</v>
      </c>
      <c r="D60" s="6" t="n">
        <v>43</v>
      </c>
      <c r="E60" s="6" t="n">
        <v>785124</v>
      </c>
      <c r="F60" s="6" t="n">
        <v>-398509</v>
      </c>
      <c r="H60" s="6" t="n">
        <v>14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vailable For Sale Securities (Details) - USD ($) $ in Thousands</t>
        </is>
      </c>
      <c r="B1" s="2" t="inlineStr">
        <is>
          <t>Jun. 30, 2020</t>
        </is>
      </c>
      <c r="C1" s="2" t="inlineStr">
        <is>
          <t>Dec. 31, 2019</t>
        </is>
      </c>
    </row>
    <row r="2">
      <c r="A2" s="3" t="inlineStr">
        <is>
          <t>Fair Value Measurements</t>
        </is>
      </c>
    </row>
    <row r="3">
      <c r="A3" s="4" t="inlineStr">
        <is>
          <t>Cost</t>
        </is>
      </c>
      <c r="B3" s="6" t="n">
        <v>255011</v>
      </c>
      <c r="C3" s="6" t="n">
        <v>278198</v>
      </c>
    </row>
    <row r="4">
      <c r="A4" s="4" t="inlineStr">
        <is>
          <t>Gross Unrealized Gains</t>
        </is>
      </c>
      <c r="B4" s="5" t="n">
        <v>1490</v>
      </c>
      <c r="C4" s="5" t="n">
        <v>346</v>
      </c>
    </row>
    <row r="5">
      <c r="A5" s="4" t="inlineStr">
        <is>
          <t>Gross Unrealized Losses</t>
        </is>
      </c>
      <c r="B5" s="5" t="n">
        <v>0</v>
      </c>
      <c r="C5" s="5" t="n">
        <v>-24</v>
      </c>
    </row>
    <row r="6">
      <c r="A6" s="4" t="inlineStr">
        <is>
          <t>Fair Value</t>
        </is>
      </c>
      <c r="B6" s="5" t="n">
        <v>256501</v>
      </c>
      <c r="C6" s="5" t="n">
        <v>278520</v>
      </c>
    </row>
    <row r="7">
      <c r="A7" s="4" t="inlineStr">
        <is>
          <t>Short-term Investments</t>
        </is>
      </c>
    </row>
    <row r="8">
      <c r="A8" s="3" t="inlineStr">
        <is>
          <t>Fair Value Measurements</t>
        </is>
      </c>
    </row>
    <row r="9">
      <c r="A9" s="4" t="inlineStr">
        <is>
          <t>Cost</t>
        </is>
      </c>
      <c r="B9" s="5" t="n">
        <v>246806</v>
      </c>
      <c r="C9" s="5" t="n">
        <v>213428</v>
      </c>
    </row>
    <row r="10">
      <c r="A10" s="4" t="inlineStr">
        <is>
          <t>Gross Unrealized Gains</t>
        </is>
      </c>
      <c r="B10" s="5" t="n">
        <v>1434</v>
      </c>
      <c r="C10" s="5" t="n">
        <v>299</v>
      </c>
    </row>
    <row r="11">
      <c r="A11" s="4" t="inlineStr">
        <is>
          <t>Gross Unrealized Losses</t>
        </is>
      </c>
      <c r="B11" s="5" t="n">
        <v>0</v>
      </c>
      <c r="C11" s="5" t="n">
        <v>-5</v>
      </c>
    </row>
    <row r="12">
      <c r="A12" s="4" t="inlineStr">
        <is>
          <t>Fair Value</t>
        </is>
      </c>
      <c r="B12" s="5" t="n">
        <v>248240</v>
      </c>
      <c r="C12" s="5" t="n">
        <v>213722</v>
      </c>
    </row>
    <row r="13">
      <c r="A13" s="4" t="inlineStr">
        <is>
          <t>Long-Term Investments</t>
        </is>
      </c>
    </row>
    <row r="14">
      <c r="A14" s="3" t="inlineStr">
        <is>
          <t>Fair Value Measurements</t>
        </is>
      </c>
    </row>
    <row r="15">
      <c r="A15" s="4" t="inlineStr">
        <is>
          <t>Cost</t>
        </is>
      </c>
      <c r="B15" s="5" t="n">
        <v>8205</v>
      </c>
      <c r="C15" s="5" t="n">
        <v>64770</v>
      </c>
    </row>
    <row r="16">
      <c r="A16" s="4" t="inlineStr">
        <is>
          <t>Gross Unrealized Gains</t>
        </is>
      </c>
      <c r="B16" s="5" t="n">
        <v>56</v>
      </c>
      <c r="C16" s="5" t="n">
        <v>47</v>
      </c>
    </row>
    <row r="17">
      <c r="A17" s="4" t="inlineStr">
        <is>
          <t>Gross Unrealized Losses</t>
        </is>
      </c>
      <c r="B17" s="5" t="n">
        <v>0</v>
      </c>
      <c r="C17" s="5" t="n">
        <v>-19</v>
      </c>
    </row>
    <row r="18">
      <c r="A18" s="4" t="inlineStr">
        <is>
          <t>Fair Value</t>
        </is>
      </c>
      <c r="B18" s="5" t="n">
        <v>8261</v>
      </c>
      <c r="C18" s="5" t="n">
        <v>64798</v>
      </c>
    </row>
    <row r="19">
      <c r="A19" s="4" t="inlineStr">
        <is>
          <t>Asset-backed securities | Short-term Investments</t>
        </is>
      </c>
    </row>
    <row r="20">
      <c r="A20" s="3" t="inlineStr">
        <is>
          <t>Fair Value Measurements</t>
        </is>
      </c>
    </row>
    <row r="21">
      <c r="A21" s="4" t="inlineStr">
        <is>
          <t>Cost</t>
        </is>
      </c>
      <c r="B21" s="5" t="n">
        <v>61567</v>
      </c>
      <c r="C21" s="5" t="n">
        <v>43166</v>
      </c>
    </row>
    <row r="22">
      <c r="A22" s="4" t="inlineStr">
        <is>
          <t>Gross Unrealized Gains</t>
        </is>
      </c>
      <c r="B22" s="5" t="n">
        <v>471</v>
      </c>
      <c r="C22" s="5" t="n">
        <v>54</v>
      </c>
    </row>
    <row r="23">
      <c r="A23" s="4" t="inlineStr">
        <is>
          <t>Gross Unrealized Losses</t>
        </is>
      </c>
      <c r="B23" s="5" t="n">
        <v>0</v>
      </c>
      <c r="C23" s="5" t="n">
        <v>0</v>
      </c>
    </row>
    <row r="24">
      <c r="A24" s="4" t="inlineStr">
        <is>
          <t>Fair Value</t>
        </is>
      </c>
      <c r="B24" s="5" t="n">
        <v>62038</v>
      </c>
      <c r="C24" s="5" t="n">
        <v>43220</v>
      </c>
    </row>
    <row r="25">
      <c r="A25" s="4" t="inlineStr">
        <is>
          <t>Asset-backed securities | Long-Term Investments</t>
        </is>
      </c>
    </row>
    <row r="26">
      <c r="A26" s="3" t="inlineStr">
        <is>
          <t>Fair Value Measurements</t>
        </is>
      </c>
    </row>
    <row r="27">
      <c r="A27" s="4" t="inlineStr">
        <is>
          <t>Cost</t>
        </is>
      </c>
      <c r="C27" s="5" t="n">
        <v>28064</v>
      </c>
    </row>
    <row r="28">
      <c r="A28" s="4" t="inlineStr">
        <is>
          <t>Gross Unrealized Gains</t>
        </is>
      </c>
      <c r="C28" s="5" t="n">
        <v>10</v>
      </c>
    </row>
    <row r="29">
      <c r="A29" s="4" t="inlineStr">
        <is>
          <t>Gross Unrealized Losses</t>
        </is>
      </c>
      <c r="C29" s="5" t="n">
        <v>-15</v>
      </c>
    </row>
    <row r="30">
      <c r="A30" s="4" t="inlineStr">
        <is>
          <t>Fair Value</t>
        </is>
      </c>
      <c r="C30" s="5" t="n">
        <v>28059</v>
      </c>
    </row>
    <row r="31">
      <c r="A31" s="4" t="inlineStr">
        <is>
          <t>Commercial paper | Short-term Investments</t>
        </is>
      </c>
    </row>
    <row r="32">
      <c r="A32" s="3" t="inlineStr">
        <is>
          <t>Fair Value Measurements</t>
        </is>
      </c>
    </row>
    <row r="33">
      <c r="A33" s="4" t="inlineStr">
        <is>
          <t>Cost</t>
        </is>
      </c>
      <c r="B33" s="5" t="n">
        <v>15472</v>
      </c>
      <c r="C33" s="5" t="n">
        <v>32250</v>
      </c>
    </row>
    <row r="34">
      <c r="A34" s="4" t="inlineStr">
        <is>
          <t>Gross Unrealized Gains</t>
        </is>
      </c>
      <c r="B34" s="5" t="n">
        <v>22</v>
      </c>
      <c r="C34" s="5" t="n">
        <v>20</v>
      </c>
    </row>
    <row r="35">
      <c r="A35" s="4" t="inlineStr">
        <is>
          <t>Gross Unrealized Losses</t>
        </is>
      </c>
      <c r="B35" s="5" t="n">
        <v>0</v>
      </c>
      <c r="C35" s="5" t="n">
        <v>0</v>
      </c>
    </row>
    <row r="36">
      <c r="A36" s="4" t="inlineStr">
        <is>
          <t>Fair Value</t>
        </is>
      </c>
      <c r="B36" s="5" t="n">
        <v>15494</v>
      </c>
      <c r="C36" s="5" t="n">
        <v>32270</v>
      </c>
    </row>
    <row r="37">
      <c r="A37" s="4" t="inlineStr">
        <is>
          <t>Corporate bonds | Short-term Investments</t>
        </is>
      </c>
    </row>
    <row r="38">
      <c r="A38" s="3" t="inlineStr">
        <is>
          <t>Fair Value Measurements</t>
        </is>
      </c>
    </row>
    <row r="39">
      <c r="A39" s="4" t="inlineStr">
        <is>
          <t>Cost</t>
        </is>
      </c>
      <c r="B39" s="5" t="n">
        <v>169767</v>
      </c>
      <c r="C39" s="5" t="n">
        <v>138012</v>
      </c>
    </row>
    <row r="40">
      <c r="A40" s="4" t="inlineStr">
        <is>
          <t>Gross Unrealized Gains</t>
        </is>
      </c>
      <c r="B40" s="5" t="n">
        <v>941</v>
      </c>
      <c r="C40" s="5" t="n">
        <v>225</v>
      </c>
    </row>
    <row r="41">
      <c r="A41" s="4" t="inlineStr">
        <is>
          <t>Gross Unrealized Losses</t>
        </is>
      </c>
      <c r="B41" s="5" t="n">
        <v>0</v>
      </c>
      <c r="C41" s="5" t="n">
        <v>-5</v>
      </c>
    </row>
    <row r="42">
      <c r="A42" s="4" t="inlineStr">
        <is>
          <t>Fair Value</t>
        </is>
      </c>
      <c r="B42" s="5" t="n">
        <v>170708</v>
      </c>
      <c r="C42" s="5" t="n">
        <v>138232</v>
      </c>
    </row>
    <row r="43">
      <c r="A43" s="4" t="inlineStr">
        <is>
          <t>Corporate bonds | Long-Term Investments</t>
        </is>
      </c>
    </row>
    <row r="44">
      <c r="A44" s="3" t="inlineStr">
        <is>
          <t>Fair Value Measurements</t>
        </is>
      </c>
    </row>
    <row r="45">
      <c r="A45" s="4" t="inlineStr">
        <is>
          <t>Cost</t>
        </is>
      </c>
      <c r="B45" s="5" t="n">
        <v>8205</v>
      </c>
      <c r="C45" s="5" t="n">
        <v>36706</v>
      </c>
    </row>
    <row r="46">
      <c r="A46" s="4" t="inlineStr">
        <is>
          <t>Gross Unrealized Gains</t>
        </is>
      </c>
      <c r="B46" s="5" t="n">
        <v>56</v>
      </c>
      <c r="C46" s="5" t="n">
        <v>37</v>
      </c>
    </row>
    <row r="47">
      <c r="A47" s="4" t="inlineStr">
        <is>
          <t>Gross Unrealized Losses</t>
        </is>
      </c>
      <c r="B47" s="5" t="n">
        <v>0</v>
      </c>
      <c r="C47" s="5" t="n">
        <v>-4</v>
      </c>
    </row>
    <row r="48">
      <c r="A48" s="4" t="inlineStr">
        <is>
          <t>Fair Value</t>
        </is>
      </c>
      <c r="B48" s="6" t="n">
        <v>8261</v>
      </c>
      <c r="C48" s="6" t="n">
        <v>367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1" customWidth="1" min="5" max="5"/>
  </cols>
  <sheetData>
    <row r="1">
      <c r="A1" s="1" t="inlineStr">
        <is>
          <t>STOCK PLANS - Schedule of Stock Based Compensation Expenses (Details) $ in Thousands</t>
        </is>
      </c>
      <c r="B1" s="2" t="inlineStr">
        <is>
          <t>3 Months Ended</t>
        </is>
      </c>
      <c r="D1" s="2" t="inlineStr">
        <is>
          <t>6 Months Ended</t>
        </is>
      </c>
    </row>
    <row r="2">
      <c r="B2" s="2" t="inlineStr">
        <is>
          <t>Jun. 30, 2020USD ($)</t>
        </is>
      </c>
      <c r="C2" s="2" t="inlineStr">
        <is>
          <t>Jun. 30, 2019USD ($)</t>
        </is>
      </c>
      <c r="D2" s="2" t="inlineStr">
        <is>
          <t>Jun. 30, 2020USD ($)offeringPeriodshares</t>
        </is>
      </c>
      <c r="E2" s="2" t="inlineStr">
        <is>
          <t>Jun. 30, 2019USD ($)</t>
        </is>
      </c>
    </row>
    <row r="3">
      <c r="A3" s="3" t="inlineStr">
        <is>
          <t>Share-Based Compensation</t>
        </is>
      </c>
    </row>
    <row r="4">
      <c r="A4" s="4" t="inlineStr">
        <is>
          <t>Stock-based compensation expense</t>
        </is>
      </c>
      <c r="B4" s="6" t="n">
        <v>9222</v>
      </c>
      <c r="C4" s="6" t="n">
        <v>7783</v>
      </c>
      <c r="D4" s="6" t="n">
        <v>18070</v>
      </c>
      <c r="E4" s="6" t="n">
        <v>15217</v>
      </c>
    </row>
    <row r="5">
      <c r="A5" s="4" t="inlineStr">
        <is>
          <t>Stock options</t>
        </is>
      </c>
      <c r="B5" s="5" t="n">
        <v>6388</v>
      </c>
      <c r="C5" s="5" t="n">
        <v>5378</v>
      </c>
      <c r="D5" s="5" t="n">
        <v>12614</v>
      </c>
      <c r="E5" s="5" t="n">
        <v>10499</v>
      </c>
    </row>
    <row r="6">
      <c r="A6" s="4" t="inlineStr">
        <is>
          <t>Restricted stock units</t>
        </is>
      </c>
      <c r="B6" s="5" t="n">
        <v>2636</v>
      </c>
      <c r="C6" s="5" t="n">
        <v>2204</v>
      </c>
      <c r="D6" s="5" t="n">
        <v>5037</v>
      </c>
      <c r="E6" s="5" t="n">
        <v>4311</v>
      </c>
    </row>
    <row r="7">
      <c r="A7" s="4" t="inlineStr">
        <is>
          <t>Employee stock purchase plan</t>
        </is>
      </c>
      <c r="B7" s="5" t="n">
        <v>198</v>
      </c>
      <c r="C7" s="5" t="n">
        <v>201</v>
      </c>
      <c r="D7" s="5" t="n">
        <v>419</v>
      </c>
      <c r="E7" s="5" t="n">
        <v>407</v>
      </c>
    </row>
    <row r="8">
      <c r="A8" s="4" t="inlineStr">
        <is>
          <t>Stock-based compensation</t>
        </is>
      </c>
      <c r="B8" s="5" t="n">
        <v>9222</v>
      </c>
      <c r="C8" s="5" t="n">
        <v>7783</v>
      </c>
      <c r="D8" s="6" t="n">
        <v>18070</v>
      </c>
      <c r="E8" s="5" t="n">
        <v>15217</v>
      </c>
    </row>
    <row r="9">
      <c r="A9" s="4" t="inlineStr">
        <is>
          <t>Purchase price of common stock, ESPP (as a percent)</t>
        </is>
      </c>
      <c r="D9" s="4" t="inlineStr">
        <is>
          <t>85.00%</t>
        </is>
      </c>
    </row>
    <row r="10">
      <c r="A10" s="4" t="inlineStr">
        <is>
          <t>Shares issued under employee stock purchase plan (shares) | shares</t>
        </is>
      </c>
      <c r="D10" s="5" t="n">
        <v>36668</v>
      </c>
    </row>
    <row r="11">
      <c r="A11" s="4" t="inlineStr">
        <is>
          <t>Employee Stock</t>
        </is>
      </c>
    </row>
    <row r="12">
      <c r="A12" s="3" t="inlineStr">
        <is>
          <t>Share-Based Compensation</t>
        </is>
      </c>
    </row>
    <row r="13">
      <c r="A13" s="4" t="inlineStr">
        <is>
          <t>Number of offering periods for ESPP | offeringPeriod</t>
        </is>
      </c>
      <c r="D13" s="5" t="n">
        <v>2</v>
      </c>
    </row>
    <row r="14">
      <c r="A14" s="4" t="inlineStr">
        <is>
          <t>ESPP purchasing period</t>
        </is>
      </c>
      <c r="D14" s="4" t="inlineStr">
        <is>
          <t>6 months</t>
        </is>
      </c>
    </row>
    <row r="15">
      <c r="A15" s="4" t="inlineStr">
        <is>
          <t>Cost of goods sold</t>
        </is>
      </c>
    </row>
    <row r="16">
      <c r="A16" s="3" t="inlineStr">
        <is>
          <t>Share-Based Compensation</t>
        </is>
      </c>
    </row>
    <row r="17">
      <c r="A17" s="4" t="inlineStr">
        <is>
          <t>Stock-based compensation expense</t>
        </is>
      </c>
      <c r="B17" s="5" t="n">
        <v>1284</v>
      </c>
      <c r="C17" s="5" t="n">
        <v>1156</v>
      </c>
      <c r="D17" s="6" t="n">
        <v>2503</v>
      </c>
      <c r="E17" s="5" t="n">
        <v>2247</v>
      </c>
    </row>
    <row r="18">
      <c r="A18" s="4" t="inlineStr">
        <is>
          <t>Research and development</t>
        </is>
      </c>
    </row>
    <row r="19">
      <c r="A19" s="3" t="inlineStr">
        <is>
          <t>Share-Based Compensation</t>
        </is>
      </c>
    </row>
    <row r="20">
      <c r="A20" s="4" t="inlineStr">
        <is>
          <t>Stock-based compensation expense</t>
        </is>
      </c>
      <c r="B20" s="5" t="n">
        <v>1357</v>
      </c>
      <c r="C20" s="5" t="n">
        <v>1257</v>
      </c>
      <c r="D20" s="5" t="n">
        <v>2544</v>
      </c>
      <c r="E20" s="5" t="n">
        <v>2475</v>
      </c>
    </row>
    <row r="21">
      <c r="A21" s="4" t="inlineStr">
        <is>
          <t>Selling, general and administrative</t>
        </is>
      </c>
    </row>
    <row r="22">
      <c r="A22" s="3" t="inlineStr">
        <is>
          <t>Share-Based Compensation</t>
        </is>
      </c>
    </row>
    <row r="23">
      <c r="A23" s="4" t="inlineStr">
        <is>
          <t>Stock-based compensation expense</t>
        </is>
      </c>
      <c r="B23" s="6" t="n">
        <v>6581</v>
      </c>
      <c r="C23" s="6" t="n">
        <v>5370</v>
      </c>
      <c r="D23" s="6" t="n">
        <v>13023</v>
      </c>
      <c r="E23" s="6" t="n">
        <v>1049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30" customWidth="1" min="2" max="2"/>
  </cols>
  <sheetData>
    <row r="1">
      <c r="A1" s="1" t="inlineStr">
        <is>
          <t>STOCK PLANS - Schedule of Stock Based Compensation Activity (Details)</t>
        </is>
      </c>
      <c r="B1" s="2" t="inlineStr">
        <is>
          <t>6 Months Ended</t>
        </is>
      </c>
    </row>
    <row r="2">
      <c r="B2" s="2" t="inlineStr">
        <is>
          <t>Jun. 30, 2020$ / sharesshares</t>
        </is>
      </c>
    </row>
    <row r="3">
      <c r="A3" s="3" t="inlineStr">
        <is>
          <t>Number of Options</t>
        </is>
      </c>
    </row>
    <row r="4">
      <c r="A4" s="4" t="inlineStr">
        <is>
          <t>Outstanding beginning of period (in shares) | shares</t>
        </is>
      </c>
      <c r="B4" s="5" t="n">
        <v>6706378</v>
      </c>
    </row>
    <row r="5">
      <c r="A5" s="4" t="inlineStr">
        <is>
          <t>Granted (in shares) | shares</t>
        </is>
      </c>
      <c r="B5" s="5" t="n">
        <v>1346703</v>
      </c>
    </row>
    <row r="6">
      <c r="A6" s="4" t="inlineStr">
        <is>
          <t>Exercised (in shares) | shares</t>
        </is>
      </c>
      <c r="B6" s="5" t="n">
        <v>-427606</v>
      </c>
    </row>
    <row r="7">
      <c r="A7" s="4" t="inlineStr">
        <is>
          <t>Forfeited (in shares) | shares</t>
        </is>
      </c>
      <c r="B7" s="5" t="n">
        <v>-150954</v>
      </c>
    </row>
    <row r="8">
      <c r="A8" s="4" t="inlineStr">
        <is>
          <t>Expired (in shares) | shares</t>
        </is>
      </c>
      <c r="B8" s="5" t="n">
        <v>-31982</v>
      </c>
    </row>
    <row r="9">
      <c r="A9" s="4" t="inlineStr">
        <is>
          <t>Outstanding end of period (in shares) | shares</t>
        </is>
      </c>
      <c r="B9" s="5" t="n">
        <v>7442539</v>
      </c>
    </row>
    <row r="10">
      <c r="A10" s="3" t="inlineStr">
        <is>
          <t>Weighted Average Exercise Price</t>
        </is>
      </c>
    </row>
    <row r="11">
      <c r="A11" s="4" t="inlineStr">
        <is>
          <t>Outstanding beginning of period (in dollars per share)</t>
        </is>
      </c>
      <c r="B11" s="8" t="n">
        <v>42.8</v>
      </c>
    </row>
    <row r="12">
      <c r="A12" s="4" t="inlineStr">
        <is>
          <t>Granted (in dollars per share)</t>
        </is>
      </c>
      <c r="B12" s="13" t="n">
        <v>46.72</v>
      </c>
    </row>
    <row r="13">
      <c r="A13" s="4" t="inlineStr">
        <is>
          <t>Exercised (in dollars per share)</t>
        </is>
      </c>
      <c r="B13" s="13" t="n">
        <v>27.26</v>
      </c>
    </row>
    <row r="14">
      <c r="A14" s="4" t="inlineStr">
        <is>
          <t>Forfeited (in dollars per share)</t>
        </is>
      </c>
      <c r="B14" s="13" t="n">
        <v>41.93</v>
      </c>
    </row>
    <row r="15">
      <c r="A15" s="4" t="inlineStr">
        <is>
          <t>Expired (in dollars per share)</t>
        </is>
      </c>
      <c r="B15" s="13" t="n">
        <v>61.24</v>
      </c>
    </row>
    <row r="16">
      <c r="A16" s="4" t="inlineStr">
        <is>
          <t>Outstanding at end of period (in dollars per share)</t>
        </is>
      </c>
      <c r="B16" s="13" t="n">
        <v>44.34</v>
      </c>
    </row>
    <row r="17">
      <c r="A17" s="4" t="inlineStr">
        <is>
          <t>Weighted average fair value (in dollars per share)</t>
        </is>
      </c>
      <c r="B17" s="8" t="n">
        <v>22.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30" customWidth="1" min="2" max="2"/>
  </cols>
  <sheetData>
    <row r="1">
      <c r="A1" s="1" t="inlineStr">
        <is>
          <t>STOCK PLANS - Schedule of Valuation Assumptions (Details)</t>
        </is>
      </c>
      <c r="B1" s="2" t="inlineStr">
        <is>
          <t>6 Months Ended</t>
        </is>
      </c>
    </row>
    <row r="2">
      <c r="B2" s="2" t="inlineStr">
        <is>
          <t>Jun. 30, 2020$ / sharesshares</t>
        </is>
      </c>
    </row>
    <row r="3">
      <c r="A3" s="3" t="inlineStr">
        <is>
          <t>Weighted Average Grant Date Fair Value</t>
        </is>
      </c>
    </row>
    <row r="4">
      <c r="A4" s="4" t="inlineStr">
        <is>
          <t>Expected dividend rate (as a percent)</t>
        </is>
      </c>
      <c r="B4" s="4" t="inlineStr">
        <is>
          <t>0.00%</t>
        </is>
      </c>
    </row>
    <row r="5">
      <c r="A5" s="4" t="inlineStr">
        <is>
          <t>Restricted Stock Units (RSUs)</t>
        </is>
      </c>
    </row>
    <row r="6">
      <c r="A6" s="3" t="inlineStr">
        <is>
          <t>Number of Units</t>
        </is>
      </c>
    </row>
    <row r="7">
      <c r="A7" s="4" t="inlineStr">
        <is>
          <t>Unvested at beginning of period (shares) | shares</t>
        </is>
      </c>
      <c r="B7" s="5" t="n">
        <v>631141</v>
      </c>
    </row>
    <row r="8">
      <c r="A8" s="4" t="inlineStr">
        <is>
          <t>Granted (shares) | shares</t>
        </is>
      </c>
      <c r="B8" s="5" t="n">
        <v>564326</v>
      </c>
    </row>
    <row r="9">
      <c r="A9" s="4" t="inlineStr">
        <is>
          <t>Vested (shares) | shares</t>
        </is>
      </c>
      <c r="B9" s="5" t="n">
        <v>-235835</v>
      </c>
    </row>
    <row r="10">
      <c r="A10" s="4" t="inlineStr">
        <is>
          <t>Forfeited (shares) | shares</t>
        </is>
      </c>
      <c r="B10" s="5" t="n">
        <v>-32059</v>
      </c>
    </row>
    <row r="11">
      <c r="A11" s="4" t="inlineStr">
        <is>
          <t>Unvested at end of period (shares) | shares</t>
        </is>
      </c>
      <c r="B11" s="5" t="n">
        <v>927573</v>
      </c>
    </row>
    <row r="12">
      <c r="A12" s="3" t="inlineStr">
        <is>
          <t>Weighted Average Grant Date Fair Value</t>
        </is>
      </c>
    </row>
    <row r="13">
      <c r="A13" s="4" t="inlineStr">
        <is>
          <t>Unvested at beginning of period (usd per share) | $ / shares</t>
        </is>
      </c>
      <c r="B13" s="8" t="n">
        <v>41.87</v>
      </c>
    </row>
    <row r="14">
      <c r="A14" s="4" t="inlineStr">
        <is>
          <t>Granted (usd per share) | $ / shares</t>
        </is>
      </c>
      <c r="B14" s="13" t="n">
        <v>47.35</v>
      </c>
    </row>
    <row r="15">
      <c r="A15" s="4" t="inlineStr">
        <is>
          <t>Vested (usd per share) | $ / shares</t>
        </is>
      </c>
      <c r="B15" s="13" t="n">
        <v>41.91</v>
      </c>
    </row>
    <row r="16">
      <c r="A16" s="4" t="inlineStr">
        <is>
          <t>Forfeited (usd per share) | $ / shares</t>
        </is>
      </c>
      <c r="B16" s="13" t="n">
        <v>42.72</v>
      </c>
    </row>
    <row r="17">
      <c r="A17" s="4" t="inlineStr">
        <is>
          <t>Unvested at end of period (usd per share) | $ / shares</t>
        </is>
      </c>
      <c r="B17" s="8" t="n">
        <v>45.16</v>
      </c>
    </row>
    <row r="18">
      <c r="A18" s="4" t="inlineStr">
        <is>
          <t>Employee Stock Option</t>
        </is>
      </c>
    </row>
    <row r="19">
      <c r="A19" s="3" t="inlineStr">
        <is>
          <t>Weighted Average Grant Date Fair Value</t>
        </is>
      </c>
    </row>
    <row r="20">
      <c r="A20" s="4" t="inlineStr">
        <is>
          <t>Risk free interest rate (as a percent)</t>
        </is>
      </c>
      <c r="B20" s="4" t="inlineStr">
        <is>
          <t>0.57%</t>
        </is>
      </c>
    </row>
    <row r="21">
      <c r="A21" s="4" t="inlineStr">
        <is>
          <t>Expected volatility (as a percent)</t>
        </is>
      </c>
      <c r="B21" s="4" t="inlineStr">
        <is>
          <t>53.48%</t>
        </is>
      </c>
    </row>
    <row r="22">
      <c r="A22" s="4" t="inlineStr">
        <is>
          <t>Expected term of options (in years)</t>
        </is>
      </c>
      <c r="B22" s="4" t="inlineStr">
        <is>
          <t>5 years 4 months 9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HOLDERS' EQUITY (Details) - USD ($) $ in Thousands</t>
        </is>
      </c>
      <c r="B1" s="2" t="inlineStr">
        <is>
          <t>6 Months Ended</t>
        </is>
      </c>
    </row>
    <row r="2">
      <c r="B2" s="2" t="inlineStr">
        <is>
          <t>Jun. 30, 2020</t>
        </is>
      </c>
      <c r="C2" s="2" t="inlineStr">
        <is>
          <t>Jun. 30, 2019</t>
        </is>
      </c>
    </row>
    <row r="3">
      <c r="A3" s="3" t="inlineStr">
        <is>
          <t>AOCI Attributable to Parent, Net of Tax [Roll Forward]</t>
        </is>
      </c>
    </row>
    <row r="4">
      <c r="A4" s="4" t="inlineStr">
        <is>
          <t>Balance at beginning of period</t>
        </is>
      </c>
      <c r="B4" s="6" t="n">
        <v>354944</v>
      </c>
      <c r="C4" s="6" t="n">
        <v>321226</v>
      </c>
    </row>
    <row r="5">
      <c r="A5" s="4" t="inlineStr">
        <is>
          <t>Balance at end of period</t>
        </is>
      </c>
      <c r="B5" s="5" t="n">
        <v>388148</v>
      </c>
      <c r="C5" s="5" t="n">
        <v>341650</v>
      </c>
    </row>
    <row r="6">
      <c r="A6" s="4" t="inlineStr">
        <is>
          <t>Accumulated Net Unrealized Investment Gain (Loss)</t>
        </is>
      </c>
    </row>
    <row r="7">
      <c r="A7" s="3" t="inlineStr">
        <is>
          <t>AOCI Attributable to Parent, Net of Tax [Roll Forward]</t>
        </is>
      </c>
    </row>
    <row r="8">
      <c r="A8" s="4" t="inlineStr">
        <is>
          <t>Balance at beginning of period</t>
        </is>
      </c>
      <c r="B8" s="5" t="n">
        <v>322</v>
      </c>
      <c r="C8" s="5" t="n">
        <v>-280</v>
      </c>
    </row>
    <row r="9">
      <c r="A9" s="4" t="inlineStr">
        <is>
          <t>Other comprehensive income before reclassifications</t>
        </is>
      </c>
      <c r="B9" s="5" t="n">
        <v>1168</v>
      </c>
      <c r="C9" s="5" t="n">
        <v>780</v>
      </c>
    </row>
    <row r="10">
      <c r="A10" s="4" t="inlineStr">
        <is>
          <t>Amounts reclassified from accumulated other comprehensive income (loss)</t>
        </is>
      </c>
      <c r="B10" s="5" t="n">
        <v>0</v>
      </c>
      <c r="C10" s="5" t="n">
        <v>0</v>
      </c>
    </row>
    <row r="11">
      <c r="A11" s="4" t="inlineStr">
        <is>
          <t>Balance at end of period</t>
        </is>
      </c>
      <c r="B11" s="6" t="n">
        <v>1490</v>
      </c>
      <c r="C11" s="6" t="n">
        <v>5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Computation of EPS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t>
        </is>
      </c>
      <c r="B4" s="6" t="n">
        <v>-7269</v>
      </c>
      <c r="C4" s="6" t="n">
        <v>2730</v>
      </c>
      <c r="D4" s="6" t="n">
        <v>889</v>
      </c>
      <c r="E4" s="6" t="n">
        <v>-41</v>
      </c>
    </row>
    <row r="5">
      <c r="A5" s="3" t="inlineStr">
        <is>
          <t>Denominator:</t>
        </is>
      </c>
    </row>
    <row r="6">
      <c r="A6" s="4" t="inlineStr">
        <is>
          <t>Weighted average common shares outstanding - basic (in shares)</t>
        </is>
      </c>
      <c r="B6" s="5" t="n">
        <v>42221</v>
      </c>
      <c r="C6" s="5" t="n">
        <v>41384</v>
      </c>
      <c r="D6" s="5" t="n">
        <v>42126</v>
      </c>
      <c r="E6" s="5" t="n">
        <v>41312</v>
      </c>
    </row>
    <row r="7">
      <c r="A7" s="3" t="inlineStr">
        <is>
          <t>Computation of diluted securities:</t>
        </is>
      </c>
    </row>
    <row r="8">
      <c r="A8" s="4" t="inlineStr">
        <is>
          <t>Weighted average number of shares outstanding - diluted (in shares)</t>
        </is>
      </c>
      <c r="B8" s="5" t="n">
        <v>42221</v>
      </c>
      <c r="C8" s="5" t="n">
        <v>42345</v>
      </c>
      <c r="D8" s="5" t="n">
        <v>42861</v>
      </c>
      <c r="E8" s="5" t="n">
        <v>41312</v>
      </c>
    </row>
    <row r="9">
      <c r="A9" s="3" t="inlineStr">
        <is>
          <t>Net income (loss) per share:</t>
        </is>
      </c>
    </row>
    <row r="10">
      <c r="A10" s="4" t="inlineStr">
        <is>
          <t>Basic net income (loss) per common share (in USD per share)</t>
        </is>
      </c>
      <c r="B10" s="8" t="n">
        <v>-0.17</v>
      </c>
      <c r="C10" s="8" t="n">
        <v>0.07000000000000001</v>
      </c>
      <c r="D10" s="8" t="n">
        <v>0.02</v>
      </c>
      <c r="E10" s="6" t="n">
        <v>0</v>
      </c>
    </row>
    <row r="11">
      <c r="A11" s="4" t="inlineStr">
        <is>
          <t>Diluted net income (loss) per common share (in USD per share)</t>
        </is>
      </c>
      <c r="B11" s="8" t="n">
        <v>-0.17</v>
      </c>
      <c r="C11" s="8" t="n">
        <v>0.06</v>
      </c>
      <c r="D11" s="8" t="n">
        <v>0.02</v>
      </c>
      <c r="E11" s="6" t="n">
        <v>0</v>
      </c>
    </row>
    <row r="12">
      <c r="A12" s="4" t="inlineStr">
        <is>
          <t>Employee Stock Option</t>
        </is>
      </c>
    </row>
    <row r="13">
      <c r="A13" s="3" t="inlineStr">
        <is>
          <t>Computation of diluted securities:</t>
        </is>
      </c>
    </row>
    <row r="14">
      <c r="A14" s="4" t="inlineStr">
        <is>
          <t>Dilutive effect of share based compensation arrangements (in shares)</t>
        </is>
      </c>
      <c r="B14" s="5" t="n">
        <v>0</v>
      </c>
      <c r="C14" s="5" t="n">
        <v>810</v>
      </c>
      <c r="D14" s="5" t="n">
        <v>567</v>
      </c>
      <c r="E14" s="5" t="n">
        <v>0</v>
      </c>
    </row>
    <row r="15">
      <c r="A15" s="4" t="inlineStr">
        <is>
          <t>Restricted Stock Units (RSUs)</t>
        </is>
      </c>
    </row>
    <row r="16">
      <c r="A16" s="3" t="inlineStr">
        <is>
          <t>Computation of diluted securities:</t>
        </is>
      </c>
    </row>
    <row r="17">
      <c r="A17" s="4" t="inlineStr">
        <is>
          <t>Dilutive effect of share based compensation arrangements (in shares)</t>
        </is>
      </c>
      <c r="B17" s="5" t="n">
        <v>0</v>
      </c>
      <c r="C17" s="5" t="n">
        <v>148</v>
      </c>
      <c r="D17" s="5" t="n">
        <v>168</v>
      </c>
      <c r="E17" s="5" t="n">
        <v>0</v>
      </c>
    </row>
    <row r="18">
      <c r="A18" s="4" t="inlineStr">
        <is>
          <t>Employee Stock</t>
        </is>
      </c>
    </row>
    <row r="19">
      <c r="A19" s="3" t="inlineStr">
        <is>
          <t>Computation of diluted securities:</t>
        </is>
      </c>
    </row>
    <row r="20">
      <c r="A20" s="4" t="inlineStr">
        <is>
          <t>Dilutive effect of share based compensation arrangements (in shares)</t>
        </is>
      </c>
      <c r="B20" s="5" t="n">
        <v>0</v>
      </c>
      <c r="C20" s="5" t="n">
        <v>3</v>
      </c>
      <c r="D20" s="5" t="n">
        <v>0</v>
      </c>
      <c r="E20"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ulitive Securiti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t>
        </is>
      </c>
    </row>
    <row r="4">
      <c r="A4" s="4" t="inlineStr">
        <is>
          <t>Total</t>
        </is>
      </c>
      <c r="B4" s="5" t="n">
        <v>7522</v>
      </c>
      <c r="C4" s="5" t="n">
        <v>4616</v>
      </c>
      <c r="D4" s="5" t="n">
        <v>5533</v>
      </c>
      <c r="E4" s="5" t="n">
        <v>6538</v>
      </c>
    </row>
    <row r="5">
      <c r="A5" s="4" t="inlineStr">
        <is>
          <t>Employee Stock Option</t>
        </is>
      </c>
    </row>
    <row r="6">
      <c r="A6" s="3" t="inlineStr">
        <is>
          <t>EARNINGS PER SHARE</t>
        </is>
      </c>
    </row>
    <row r="7">
      <c r="A7" s="4" t="inlineStr">
        <is>
          <t>Total</t>
        </is>
      </c>
      <c r="B7" s="5" t="n">
        <v>6804</v>
      </c>
      <c r="C7" s="5" t="n">
        <v>4426</v>
      </c>
      <c r="D7" s="5" t="n">
        <v>5327</v>
      </c>
      <c r="E7" s="5" t="n">
        <v>5932</v>
      </c>
    </row>
    <row r="8">
      <c r="A8" s="4" t="inlineStr">
        <is>
          <t>Restricted Stock Units (RSUs)</t>
        </is>
      </c>
    </row>
    <row r="9">
      <c r="A9" s="3" t="inlineStr">
        <is>
          <t>EARNINGS PER SHARE</t>
        </is>
      </c>
    </row>
    <row r="10">
      <c r="A10" s="4" t="inlineStr">
        <is>
          <t>Total</t>
        </is>
      </c>
      <c r="B10" s="5" t="n">
        <v>681</v>
      </c>
      <c r="C10" s="5" t="n">
        <v>190</v>
      </c>
      <c r="D10" s="5" t="n">
        <v>186</v>
      </c>
      <c r="E10" s="5" t="n">
        <v>570</v>
      </c>
    </row>
    <row r="11">
      <c r="A11" s="4" t="inlineStr">
        <is>
          <t>Employee Stock</t>
        </is>
      </c>
    </row>
    <row r="12">
      <c r="A12" s="3" t="inlineStr">
        <is>
          <t>EARNINGS PER SHARE</t>
        </is>
      </c>
    </row>
    <row r="13">
      <c r="A13" s="4" t="inlineStr">
        <is>
          <t>Total</t>
        </is>
      </c>
      <c r="B13" s="5" t="n">
        <v>37</v>
      </c>
      <c r="C13" s="5" t="n">
        <v>0</v>
      </c>
      <c r="D13" s="5" t="n">
        <v>20</v>
      </c>
      <c r="E13" s="5" t="n">
        <v>3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Domestic</t>
        </is>
      </c>
      <c r="B4" s="6" t="n">
        <v>-6645</v>
      </c>
      <c r="C4" s="6" t="n">
        <v>3760</v>
      </c>
      <c r="D4" s="6" t="n">
        <v>6400</v>
      </c>
      <c r="E4" s="6" t="n">
        <v>5580</v>
      </c>
    </row>
    <row r="5">
      <c r="A5" s="4" t="inlineStr">
        <is>
          <t>Foreign</t>
        </is>
      </c>
      <c r="B5" s="5" t="n">
        <v>-666</v>
      </c>
      <c r="C5" s="5" t="n">
        <v>-2633</v>
      </c>
      <c r="D5" s="5" t="n">
        <v>-5155</v>
      </c>
      <c r="E5" s="5" t="n">
        <v>-6970</v>
      </c>
    </row>
    <row r="6">
      <c r="A6" s="4" t="inlineStr">
        <is>
          <t>Income (loss) before income taxes</t>
        </is>
      </c>
      <c r="B6" s="5" t="n">
        <v>-7311</v>
      </c>
      <c r="C6" s="5" t="n">
        <v>1127</v>
      </c>
      <c r="D6" s="5" t="n">
        <v>1245</v>
      </c>
      <c r="E6" s="5" t="n">
        <v>-1390</v>
      </c>
    </row>
    <row r="7">
      <c r="A7" s="4" t="inlineStr">
        <is>
          <t>Income tax expense (benefit)</t>
        </is>
      </c>
      <c r="B7" s="6" t="n">
        <v>-42</v>
      </c>
      <c r="C7" s="5" t="n">
        <v>-1603</v>
      </c>
      <c r="D7" s="6" t="n">
        <v>356</v>
      </c>
      <c r="E7" s="5" t="n">
        <v>-1349</v>
      </c>
    </row>
    <row r="8">
      <c r="A8" s="4" t="inlineStr">
        <is>
          <t>Reduction of valuation allowance, deferred tax assets</t>
        </is>
      </c>
      <c r="C8" s="6" t="n">
        <v>1800</v>
      </c>
      <c r="E8" s="6" t="n">
        <v>18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RELATED (GAINS) CHARGES AND PRODUCT DISCONTINUATION, NE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Changes in contingent consideration</t>
        </is>
      </c>
      <c r="C4" s="6" t="n">
        <v>0</v>
      </c>
      <c r="D4" s="6" t="n">
        <v>-2312000</v>
      </c>
      <c r="E4" s="6" t="n">
        <v>0</v>
      </c>
    </row>
    <row r="5">
      <c r="A5" s="4" t="inlineStr">
        <is>
          <t>Non-recurring charge related to discontinuation (less than)</t>
        </is>
      </c>
      <c r="B5" s="6" t="n">
        <v>200000</v>
      </c>
      <c r="C5" s="5" t="n">
        <v>100000</v>
      </c>
      <c r="D5" s="5" t="n">
        <v>100000</v>
      </c>
      <c r="E5" s="5" t="n">
        <v>100000</v>
      </c>
    </row>
    <row r="6">
      <c r="A6" s="4" t="inlineStr">
        <is>
          <t>Contingent Consideration</t>
        </is>
      </c>
    </row>
    <row r="7">
      <c r="A7" s="3" t="inlineStr">
        <is>
          <t>Business Acquisition [Line Items]</t>
        </is>
      </c>
    </row>
    <row r="8">
      <c r="A8" s="4" t="inlineStr">
        <is>
          <t>Fair value adjustments and accretion</t>
        </is>
      </c>
      <c r="D8" s="5" t="n">
        <v>-2312000</v>
      </c>
    </row>
    <row r="9">
      <c r="A9" s="4" t="inlineStr">
        <is>
          <t>Myoscience Acquisition</t>
        </is>
      </c>
    </row>
    <row r="10">
      <c r="A10" s="3" t="inlineStr">
        <is>
          <t>Business Acquisition [Line Items]</t>
        </is>
      </c>
    </row>
    <row r="11">
      <c r="A11" s="4" t="inlineStr">
        <is>
          <t>Acquisition-related costs</t>
        </is>
      </c>
      <c r="B11" s="6" t="n">
        <v>1600000</v>
      </c>
      <c r="C11" s="6" t="n">
        <v>3400000</v>
      </c>
      <c r="D11" s="6" t="n">
        <v>2200000</v>
      </c>
      <c r="E11" s="6" t="n">
        <v>46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RELATED (GAINS) CHARGES AND PRODUCT DISCONTINUATION, NET- DepoCyte Product Discontinuan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poCyte Discontinuation [Roll Forward]</t>
        </is>
      </c>
    </row>
    <row r="4">
      <c r="A4" s="4" t="inlineStr">
        <is>
          <t>Total, Charges Incurred</t>
        </is>
      </c>
      <c r="B4" s="6" t="n">
        <v>1418</v>
      </c>
      <c r="C4" s="6" t="n">
        <v>3405</v>
      </c>
      <c r="D4" s="6" t="n">
        <v>-2290</v>
      </c>
      <c r="E4" s="6" t="n">
        <v>4647</v>
      </c>
    </row>
    <row r="5">
      <c r="A5" s="4" t="inlineStr">
        <is>
          <t>DepoCyte</t>
        </is>
      </c>
    </row>
    <row r="6">
      <c r="A6" s="3" t="inlineStr">
        <is>
          <t>DepoCyte Discontinuation [Roll Forward]</t>
        </is>
      </c>
    </row>
    <row r="7">
      <c r="A7" s="4" t="inlineStr">
        <is>
          <t>Acquisition-Related Separation Costs, Beginning Balance</t>
        </is>
      </c>
      <c r="D7" s="5" t="n">
        <v>81</v>
      </c>
    </row>
    <row r="8">
      <c r="A8" s="4" t="inlineStr">
        <is>
          <t>Acquisition-Related Separation Costs, Charges Incurred</t>
        </is>
      </c>
      <c r="D8" s="5" t="n">
        <v>0</v>
      </c>
    </row>
    <row r="9">
      <c r="A9" s="4" t="inlineStr">
        <is>
          <t>Acquisition-Related Separation Costs, Cash Payments Made</t>
        </is>
      </c>
      <c r="D9" s="5" t="n">
        <v>-81</v>
      </c>
    </row>
    <row r="10">
      <c r="A10" s="4" t="inlineStr">
        <is>
          <t>Acquisition-Related Separation Costs, Ending Balance</t>
        </is>
      </c>
      <c r="B10" s="5" t="n">
        <v>0</v>
      </c>
      <c r="D10" s="5" t="n">
        <v>0</v>
      </c>
    </row>
    <row r="11">
      <c r="A11" s="4" t="inlineStr">
        <is>
          <t>Asset Retirement Obligations, Other Restructuring and Discontinuation Costs, Beginning Balance</t>
        </is>
      </c>
      <c r="D11" s="5" t="n">
        <v>558</v>
      </c>
    </row>
    <row r="12">
      <c r="A12" s="4" t="inlineStr">
        <is>
          <t>Asset Retirement Obligations, Other Restructuring and Discontinuation Costs, Charges Incurred</t>
        </is>
      </c>
      <c r="D12" s="5" t="n">
        <v>21</v>
      </c>
    </row>
    <row r="13">
      <c r="A13" s="4" t="inlineStr">
        <is>
          <t>Asset Retirement Obligations, Other Restructuring and Discontinuation Costs, Cash Payments Made</t>
        </is>
      </c>
      <c r="D13" s="5" t="n">
        <v>-449</v>
      </c>
    </row>
    <row r="14">
      <c r="A14" s="4" t="inlineStr">
        <is>
          <t>Asset Retirement Obligations, Other Restructuring and Discontinuation Costs, Ending Balance</t>
        </is>
      </c>
      <c r="B14" s="5" t="n">
        <v>130</v>
      </c>
      <c r="D14" s="5" t="n">
        <v>130</v>
      </c>
    </row>
    <row r="15">
      <c r="A15" s="4" t="inlineStr">
        <is>
          <t>Total, Beginning Balance</t>
        </is>
      </c>
      <c r="D15" s="5" t="n">
        <v>639</v>
      </c>
    </row>
    <row r="16">
      <c r="A16" s="4" t="inlineStr">
        <is>
          <t>Total, Charges Incurred</t>
        </is>
      </c>
      <c r="D16" s="5" t="n">
        <v>21</v>
      </c>
    </row>
    <row r="17">
      <c r="A17" s="4" t="inlineStr">
        <is>
          <t>Total, Cash Payments Made</t>
        </is>
      </c>
      <c r="D17" s="5" t="n">
        <v>-530</v>
      </c>
    </row>
    <row r="18">
      <c r="A18" s="4" t="inlineStr">
        <is>
          <t>Total, Ending Balance</t>
        </is>
      </c>
      <c r="B18" s="6" t="n">
        <v>130</v>
      </c>
      <c r="D18" s="6" t="n">
        <v>13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Operating activities:</t>
        </is>
      </c>
    </row>
    <row r="4">
      <c r="A4" s="4" t="inlineStr">
        <is>
          <t>Net income (loss)</t>
        </is>
      </c>
      <c r="B4" s="6" t="n">
        <v>889000</v>
      </c>
      <c r="C4" s="6" t="n">
        <v>-41000</v>
      </c>
    </row>
    <row r="5">
      <c r="A5" s="3" t="inlineStr">
        <is>
          <t>Adjustments to reconcile net income (loss) to net cash (used in) provided by operating activities:</t>
        </is>
      </c>
    </row>
    <row r="6">
      <c r="A6" s="4" t="inlineStr">
        <is>
          <t>Depreciation of fixed assets and amortization of intangible assets</t>
        </is>
      </c>
      <c r="B6" s="5" t="n">
        <v>9810000</v>
      </c>
      <c r="C6" s="5" t="n">
        <v>8881000</v>
      </c>
    </row>
    <row r="7">
      <c r="A7" s="4" t="inlineStr">
        <is>
          <t>Amortization of debt issuance costs</t>
        </is>
      </c>
      <c r="B7" s="5" t="n">
        <v>883000</v>
      </c>
      <c r="C7" s="5" t="n">
        <v>844000</v>
      </c>
    </row>
    <row r="8">
      <c r="A8" s="4" t="inlineStr">
        <is>
          <t>Amortization of debt discount</t>
        </is>
      </c>
      <c r="B8" s="5" t="n">
        <v>7254000</v>
      </c>
      <c r="C8" s="5" t="n">
        <v>6749000</v>
      </c>
    </row>
    <row r="9">
      <c r="A9" s="4" t="inlineStr">
        <is>
          <t>Loss on disposal and impairment of fixed assets</t>
        </is>
      </c>
      <c r="B9" s="5" t="n">
        <v>22000</v>
      </c>
      <c r="C9" s="5" t="n">
        <v>157000</v>
      </c>
    </row>
    <row r="10">
      <c r="A10" s="4" t="inlineStr">
        <is>
          <t>Stock-based compensation</t>
        </is>
      </c>
      <c r="B10" s="5" t="n">
        <v>18070000</v>
      </c>
      <c r="C10" s="5" t="n">
        <v>15217000</v>
      </c>
    </row>
    <row r="11">
      <c r="A11" s="4" t="inlineStr">
        <is>
          <t>Changes in contingent consideration</t>
        </is>
      </c>
      <c r="B11" s="5" t="n">
        <v>-2312000</v>
      </c>
      <c r="C11" s="5" t="n">
        <v>0</v>
      </c>
    </row>
    <row r="12">
      <c r="A12" s="4" t="inlineStr">
        <is>
          <t>Gain on investment</t>
        </is>
      </c>
      <c r="B12" s="5" t="n">
        <v>-8000</v>
      </c>
      <c r="C12" s="5" t="n">
        <v>0</v>
      </c>
    </row>
    <row r="13">
      <c r="A13" s="3" t="inlineStr">
        <is>
          <t>Changes in operating assets and liabilities (net of MyoScience, Inc. acquisition):</t>
        </is>
      </c>
    </row>
    <row r="14">
      <c r="A14" s="4" t="inlineStr">
        <is>
          <t>Accounts receivable, net</t>
        </is>
      </c>
      <c r="B14" s="5" t="n">
        <v>3517000</v>
      </c>
      <c r="C14" s="5" t="n">
        <v>-2141000</v>
      </c>
    </row>
    <row r="15">
      <c r="A15" s="4" t="inlineStr">
        <is>
          <t>Inventories, net</t>
        </is>
      </c>
      <c r="B15" s="5" t="n">
        <v>-8394000</v>
      </c>
      <c r="C15" s="5" t="n">
        <v>-2519000</v>
      </c>
    </row>
    <row r="16">
      <c r="A16" s="4" t="inlineStr">
        <is>
          <t>Prepaid expenses and other assets</t>
        </is>
      </c>
      <c r="B16" s="5" t="n">
        <v>-1701000</v>
      </c>
      <c r="C16" s="5" t="n">
        <v>-1163000</v>
      </c>
    </row>
    <row r="17">
      <c r="A17" s="4" t="inlineStr">
        <is>
          <t>Accounts payable</t>
        </is>
      </c>
      <c r="B17" s="5" t="n">
        <v>-3517000</v>
      </c>
      <c r="C17" s="5" t="n">
        <v>-1321000</v>
      </c>
    </row>
    <row r="18">
      <c r="A18" s="4" t="inlineStr">
        <is>
          <t>Accrued expenses and income taxes payable</t>
        </is>
      </c>
      <c r="B18" s="5" t="n">
        <v>-21468000</v>
      </c>
      <c r="C18" s="5" t="n">
        <v>1844000</v>
      </c>
    </row>
    <row r="19">
      <c r="A19" s="4" t="inlineStr">
        <is>
          <t>Other liabilities</t>
        </is>
      </c>
      <c r="B19" s="5" t="n">
        <v>-3052000</v>
      </c>
      <c r="C19" s="5" t="n">
        <v>-245000</v>
      </c>
    </row>
    <row r="20">
      <c r="A20" s="4" t="inlineStr">
        <is>
          <t>Payment of contingent consideration to MyoScience, Inc. securityholders</t>
        </is>
      </c>
      <c r="B20" s="5" t="n">
        <v>-9409000</v>
      </c>
      <c r="C20" s="5" t="n">
        <v>0</v>
      </c>
    </row>
    <row r="21">
      <c r="A21" s="4" t="inlineStr">
        <is>
          <t>Net cash (used in) provided by operating activities</t>
        </is>
      </c>
      <c r="B21" s="5" t="n">
        <v>-9416000</v>
      </c>
      <c r="C21" s="5" t="n">
        <v>26262000</v>
      </c>
    </row>
    <row r="22">
      <c r="A22" s="3" t="inlineStr">
        <is>
          <t>Investing activities:</t>
        </is>
      </c>
    </row>
    <row r="23">
      <c r="A23" s="4" t="inlineStr">
        <is>
          <t>Acquisition of MyoScience, Inc. (net of cash acquired)</t>
        </is>
      </c>
      <c r="B23" s="5" t="n">
        <v>0</v>
      </c>
      <c r="C23" s="5" t="n">
        <v>-118683000</v>
      </c>
    </row>
    <row r="24">
      <c r="A24" s="4" t="inlineStr">
        <is>
          <t>Purchases of fixed assets</t>
        </is>
      </c>
      <c r="B24" s="5" t="n">
        <v>-15630000</v>
      </c>
      <c r="C24" s="5" t="n">
        <v>-4070000</v>
      </c>
    </row>
    <row r="25">
      <c r="A25" s="4" t="inlineStr">
        <is>
          <t>Purchases of investments</t>
        </is>
      </c>
      <c r="B25" s="5" t="n">
        <v>-72263000</v>
      </c>
      <c r="C25" s="5" t="n">
        <v>-141960000</v>
      </c>
    </row>
    <row r="26">
      <c r="A26" s="4" t="inlineStr">
        <is>
          <t>Sales of investments</t>
        </is>
      </c>
      <c r="B26" s="5" t="n">
        <v>95450000</v>
      </c>
      <c r="C26" s="5" t="n">
        <v>163017000</v>
      </c>
    </row>
    <row r="27">
      <c r="A27" s="4" t="inlineStr">
        <is>
          <t>Equity Investment</t>
        </is>
      </c>
      <c r="B27" s="5" t="n">
        <v>0</v>
      </c>
      <c r="C27" s="5" t="n">
        <v>-1622000</v>
      </c>
    </row>
    <row r="28">
      <c r="A28" s="4" t="inlineStr">
        <is>
          <t>Net cash provided by (used in) investing activities</t>
        </is>
      </c>
      <c r="B28" s="5" t="n">
        <v>7557000</v>
      </c>
      <c r="C28" s="5" t="n">
        <v>-103318000</v>
      </c>
    </row>
    <row r="29">
      <c r="A29" s="3" t="inlineStr">
        <is>
          <t>Financing activities:</t>
        </is>
      </c>
    </row>
    <row r="30">
      <c r="A30" s="4" t="inlineStr">
        <is>
          <t>Proceeds from exercises of stock options</t>
        </is>
      </c>
      <c r="B30" s="5" t="n">
        <v>6353000</v>
      </c>
      <c r="C30" s="5" t="n">
        <v>3568000</v>
      </c>
    </row>
    <row r="31">
      <c r="A31" s="4" t="inlineStr">
        <is>
          <t>Proceeds from shares issued under employee stock purchase plan</t>
        </is>
      </c>
      <c r="B31" s="5" t="n">
        <v>1421000</v>
      </c>
      <c r="C31" s="5" t="n">
        <v>1270000</v>
      </c>
    </row>
    <row r="32">
      <c r="A32" s="4" t="inlineStr">
        <is>
          <t>Repayment of 2019 convertible senior notes</t>
        </is>
      </c>
      <c r="B32" s="5" t="n">
        <v>0</v>
      </c>
      <c r="C32" s="5" t="n">
        <v>-338000</v>
      </c>
    </row>
    <row r="33">
      <c r="A33" s="4" t="inlineStr">
        <is>
          <t>Conversion premium on 2019 convertible senior notes</t>
        </is>
      </c>
      <c r="B33" s="5" t="n">
        <v>0</v>
      </c>
      <c r="C33" s="5" t="n">
        <v>-233000</v>
      </c>
    </row>
    <row r="34">
      <c r="A34" s="4" t="inlineStr">
        <is>
          <t>Payment of contingent consideration to MyoScience, Inc securityholders</t>
        </is>
      </c>
      <c r="B34" s="5" t="n">
        <v>-5591000</v>
      </c>
      <c r="C34" s="5" t="n">
        <v>0</v>
      </c>
    </row>
    <row r="35">
      <c r="A35" s="4" t="inlineStr">
        <is>
          <t>Net cash provided by financing activities</t>
        </is>
      </c>
      <c r="B35" s="5" t="n">
        <v>2183000</v>
      </c>
      <c r="C35" s="5" t="n">
        <v>4267000</v>
      </c>
    </row>
    <row r="36">
      <c r="A36" s="4" t="inlineStr">
        <is>
          <t>Net increase (decrease) in cash and cash equivalents</t>
        </is>
      </c>
      <c r="B36" s="5" t="n">
        <v>324000</v>
      </c>
      <c r="C36" s="5" t="n">
        <v>-72789000</v>
      </c>
    </row>
    <row r="37">
      <c r="A37" s="4" t="inlineStr">
        <is>
          <t>Cash and cash equivalents, beginning of period</t>
        </is>
      </c>
      <c r="B37" s="5" t="n">
        <v>78228000</v>
      </c>
      <c r="C37" s="5" t="n">
        <v>132526000</v>
      </c>
    </row>
    <row r="38">
      <c r="A38" s="4" t="inlineStr">
        <is>
          <t>Cash and cash equivalents, end of period</t>
        </is>
      </c>
      <c r="B38" s="5" t="n">
        <v>78552000</v>
      </c>
      <c r="C38" s="5" t="n">
        <v>59737000</v>
      </c>
    </row>
    <row r="39">
      <c r="A39" s="3" t="inlineStr">
        <is>
          <t>Supplemental cash flow information:</t>
        </is>
      </c>
    </row>
    <row r="40">
      <c r="A40" s="4" t="inlineStr">
        <is>
          <t>Cash paid for interest</t>
        </is>
      </c>
      <c r="B40" s="5" t="n">
        <v>4097000</v>
      </c>
      <c r="C40" s="5" t="n">
        <v>4102000</v>
      </c>
    </row>
    <row r="41">
      <c r="A41" s="4" t="inlineStr">
        <is>
          <t>Cash paid for income taxes, net of refunds</t>
        </is>
      </c>
      <c r="B41" s="5" t="n">
        <v>80000</v>
      </c>
      <c r="C41" s="5" t="n">
        <v>490000</v>
      </c>
    </row>
    <row r="42">
      <c r="A42" s="3" t="inlineStr">
        <is>
          <t>Non-cash investing and financing activities:</t>
        </is>
      </c>
    </row>
    <row r="43">
      <c r="A43" s="4" t="inlineStr">
        <is>
          <t>Net increase in contingent consideration liabilities</t>
        </is>
      </c>
      <c r="B43" s="5" t="n">
        <v>0</v>
      </c>
      <c r="C43" s="5" t="n">
        <v>28470000</v>
      </c>
    </row>
    <row r="44">
      <c r="A44" s="4" t="inlineStr">
        <is>
          <t>Net decrease in accrued fixed assets</t>
        </is>
      </c>
      <c r="B44" s="6" t="n">
        <v>-1115000</v>
      </c>
      <c r="C44" s="6" t="n">
        <v>-682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 Months Ended</t>
        </is>
      </c>
    </row>
    <row r="2">
      <c r="B2" s="2" t="inlineStr">
        <is>
          <t>Dec. 31, 2019USD ($)</t>
        </is>
      </c>
    </row>
    <row r="3">
      <c r="A3" s="3" t="inlineStr">
        <is>
          <t>Commitments and Contingencies Disclosure [Abstract]</t>
        </is>
      </c>
    </row>
    <row r="4">
      <c r="A4" s="4" t="inlineStr">
        <is>
          <t>Litigation settlement, amount awarded to other party</t>
        </is>
      </c>
      <c r="B4" s="14" t="n">
        <v>3.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31" customWidth="1" min="5" max="5"/>
    <col width="21" customWidth="1" min="6" max="6"/>
    <col width="21" customWidth="1" min="7" max="7"/>
    <col width="24" customWidth="1" min="8" max="8"/>
  </cols>
  <sheetData>
    <row r="1">
      <c r="A1" s="1" t="inlineStr">
        <is>
          <t>Subsequent Events (Details)</t>
        </is>
      </c>
      <c r="B1" s="2" t="inlineStr">
        <is>
          <t>Jul. 10, 2020USD ($)days</t>
        </is>
      </c>
      <c r="C1" s="2" t="inlineStr">
        <is>
          <t>Jul. 07, 2020$ / shares</t>
        </is>
      </c>
      <c r="D1" s="2" t="inlineStr">
        <is>
          <t>Mar. 13, 2017$ / shares</t>
        </is>
      </c>
      <c r="E1" s="2" t="inlineStr">
        <is>
          <t>Jun. 30, 2020USD ($)$ / shares</t>
        </is>
      </c>
      <c r="F1" s="2" t="inlineStr">
        <is>
          <t>Jun. 30, 2019USD ($)</t>
        </is>
      </c>
      <c r="G1" s="2" t="inlineStr">
        <is>
          <t>Jul. 31, 2020USD ($)</t>
        </is>
      </c>
      <c r="H1" s="2" t="inlineStr">
        <is>
          <t>Mar. 07, 2017$ / shares</t>
        </is>
      </c>
    </row>
    <row r="2">
      <c r="A2" s="3" t="inlineStr">
        <is>
          <t>Subsequent Event [Line Items]</t>
        </is>
      </c>
    </row>
    <row r="3">
      <c r="A3" s="4" t="inlineStr">
        <is>
          <t>Repayments of debt</t>
        </is>
      </c>
      <c r="E3" s="6" t="n">
        <v>0</v>
      </c>
      <c r="F3" s="6" t="n">
        <v>338000</v>
      </c>
    </row>
    <row r="4">
      <c r="A4" s="4" t="inlineStr">
        <is>
          <t>Closing sale price (in dollars per share) | $ / shares</t>
        </is>
      </c>
      <c r="E4" s="8" t="n">
        <v>52.47</v>
      </c>
    </row>
    <row r="5">
      <c r="A5" s="4" t="inlineStr">
        <is>
          <t>Convertible Senior Notes Due 2022</t>
        </is>
      </c>
    </row>
    <row r="6">
      <c r="A6" s="3" t="inlineStr">
        <is>
          <t>Subsequent Event [Line Items]</t>
        </is>
      </c>
    </row>
    <row r="7">
      <c r="A7" s="4" t="inlineStr">
        <is>
          <t>Closing sale price (in dollars per share) | $ / shares</t>
        </is>
      </c>
      <c r="H7" s="8" t="n">
        <v>48.65</v>
      </c>
    </row>
    <row r="8">
      <c r="A8" s="4" t="inlineStr">
        <is>
          <t>Initial conversion rate of common stock per $1,000 of principal amount of Notes</t>
        </is>
      </c>
      <c r="D8" s="9" t="n">
        <v>0.0149491</v>
      </c>
    </row>
    <row r="9">
      <c r="A9" s="4" t="inlineStr">
        <is>
          <t>Initial conversion price of notes into common stock (in dollars per share) | $ / shares</t>
        </is>
      </c>
      <c r="D9" s="8" t="n">
        <v>66.89</v>
      </c>
    </row>
    <row r="10">
      <c r="A10" s="4" t="inlineStr">
        <is>
          <t>Convertible Senior Notes Due 2022 | Unsecured Debt</t>
        </is>
      </c>
    </row>
    <row r="11">
      <c r="A11" s="3" t="inlineStr">
        <is>
          <t>Subsequent Event [Line Items]</t>
        </is>
      </c>
    </row>
    <row r="12">
      <c r="A12" s="4" t="inlineStr">
        <is>
          <t>Stated interest rate (as a percent)</t>
        </is>
      </c>
      <c r="D12" s="4" t="inlineStr">
        <is>
          <t>2.375%</t>
        </is>
      </c>
      <c r="E12" s="4" t="inlineStr">
        <is>
          <t>2.375%</t>
        </is>
      </c>
    </row>
    <row r="13">
      <c r="A13" s="4" t="inlineStr">
        <is>
          <t>Subsequent Event | DePuy Synthes Sales Inc | Co-Promotion Agreement | Maximum</t>
        </is>
      </c>
    </row>
    <row r="14">
      <c r="A14" s="3" t="inlineStr">
        <is>
          <t>Subsequent Event [Line Items]</t>
        </is>
      </c>
    </row>
    <row r="15">
      <c r="A15" s="4" t="inlineStr">
        <is>
          <t>Early contract termination fee expected</t>
        </is>
      </c>
      <c r="G15" s="6" t="n">
        <v>12000000</v>
      </c>
    </row>
    <row r="16">
      <c r="A16" s="4" t="inlineStr">
        <is>
          <t>Subsequent Event | Convertible Senior Notes Due 2022</t>
        </is>
      </c>
    </row>
    <row r="17">
      <c r="A17" s="3" t="inlineStr">
        <is>
          <t>Subsequent Event [Line Items]</t>
        </is>
      </c>
    </row>
    <row r="18">
      <c r="A18" s="4" t="inlineStr">
        <is>
          <t>Repayments of debt</t>
        </is>
      </c>
      <c r="B18" s="6" t="n">
        <v>160000000</v>
      </c>
    </row>
    <row r="19">
      <c r="A19" s="4" t="inlineStr">
        <is>
          <t>Subsequent Event | Convertible Senior Notes Due 2022 | Unsecured Debt</t>
        </is>
      </c>
    </row>
    <row r="20">
      <c r="A20" s="3" t="inlineStr">
        <is>
          <t>Subsequent Event [Line Items]</t>
        </is>
      </c>
    </row>
    <row r="21">
      <c r="A21" s="4" t="inlineStr">
        <is>
          <t>Debt instrument, face amount</t>
        </is>
      </c>
      <c r="B21" s="5" t="n">
        <v>345000000</v>
      </c>
    </row>
    <row r="22">
      <c r="A22" s="4" t="inlineStr">
        <is>
          <t>Debt instrument, repurchased face amount</t>
        </is>
      </c>
      <c r="B22" s="5" t="n">
        <v>185000000</v>
      </c>
    </row>
    <row r="23">
      <c r="A23" s="4" t="inlineStr">
        <is>
          <t>Repayments of debt</t>
        </is>
      </c>
      <c r="B23" s="6" t="n">
        <v>211100000</v>
      </c>
    </row>
    <row r="24">
      <c r="A24" s="4" t="inlineStr">
        <is>
          <t>Subsequent Event | Convertible Senior Notes Due 2025</t>
        </is>
      </c>
    </row>
    <row r="25">
      <c r="A25" s="3" t="inlineStr">
        <is>
          <t>Subsequent Event [Line Items]</t>
        </is>
      </c>
    </row>
    <row r="26">
      <c r="A26" s="4" t="inlineStr">
        <is>
          <t>Threshold consecutive trading days | days</t>
        </is>
      </c>
      <c r="B26" s="5" t="n">
        <v>40</v>
      </c>
    </row>
    <row r="27">
      <c r="A27" s="4" t="inlineStr">
        <is>
          <t>Subsequent Event | Convertible Senior Notes Due 2025 | Unsecured Debt</t>
        </is>
      </c>
    </row>
    <row r="28">
      <c r="A28" s="3" t="inlineStr">
        <is>
          <t>Subsequent Event [Line Items]</t>
        </is>
      </c>
    </row>
    <row r="29">
      <c r="A29" s="4" t="inlineStr">
        <is>
          <t>Debt instrument, face amount</t>
        </is>
      </c>
      <c r="B29" s="6" t="n">
        <v>402500000</v>
      </c>
    </row>
    <row r="30">
      <c r="A30" s="4" t="inlineStr">
        <is>
          <t>Stated interest rate (as a percent)</t>
        </is>
      </c>
      <c r="B30" s="4" t="inlineStr">
        <is>
          <t>0.75%</t>
        </is>
      </c>
    </row>
    <row r="31">
      <c r="A31" s="4" t="inlineStr">
        <is>
          <t>Proceeds from debt, net of issuance costs</t>
        </is>
      </c>
      <c r="B31" s="6" t="n">
        <v>389900000</v>
      </c>
    </row>
    <row r="32">
      <c r="A32" s="4" t="inlineStr">
        <is>
          <t>Threshold trading days | days</t>
        </is>
      </c>
      <c r="B32" s="5" t="n">
        <v>20</v>
      </c>
    </row>
    <row r="33">
      <c r="A33" s="4" t="inlineStr">
        <is>
          <t>Threshold consecutive trading days | days</t>
        </is>
      </c>
      <c r="B33" s="5" t="n">
        <v>30</v>
      </c>
    </row>
    <row r="34">
      <c r="A34" s="4" t="inlineStr">
        <is>
          <t>Threshold percentage stock price trigger</t>
        </is>
      </c>
      <c r="B34" s="4" t="inlineStr">
        <is>
          <t>130.00%</t>
        </is>
      </c>
    </row>
    <row r="35">
      <c r="A35" s="4" t="inlineStr">
        <is>
          <t>Closing sale price (in dollars per share) | $ / shares</t>
        </is>
      </c>
      <c r="C35" s="8" t="n">
        <v>54.17</v>
      </c>
    </row>
    <row r="36">
      <c r="A36" s="4" t="inlineStr">
        <is>
          <t>Initial conversion rate of common stock per $1,000 of principal amount of Notes</t>
        </is>
      </c>
      <c r="C36" s="9" t="n">
        <v>0.0139324</v>
      </c>
    </row>
    <row r="37">
      <c r="A37" s="4" t="inlineStr">
        <is>
          <t>Initial conversion price of notes into common stock (in dollars per share) | $ / shares</t>
        </is>
      </c>
      <c r="C37" s="8" t="n">
        <v>71.78</v>
      </c>
    </row>
    <row r="38">
      <c r="A38" s="4" t="inlineStr">
        <is>
          <t>Premium on initial conversion price</t>
        </is>
      </c>
      <c r="C38" s="4" t="inlineStr">
        <is>
          <t>32.50%</t>
        </is>
      </c>
    </row>
    <row r="39">
      <c r="A39" s="4" t="inlineStr">
        <is>
          <t>Percentage of debt, redemption value</t>
        </is>
      </c>
      <c r="B39" s="4" t="inlineStr">
        <is>
          <t>100.00%</t>
        </is>
      </c>
    </row>
    <row r="40">
      <c r="A40" s="4" t="inlineStr">
        <is>
          <t>Subsequent Event | Convertible Senior Notes Due 2025 | Unsecured Debt | Debt Instrument Conversion, Scenario 1</t>
        </is>
      </c>
    </row>
    <row r="41">
      <c r="A41" s="3" t="inlineStr">
        <is>
          <t>Subsequent Event [Line Items]</t>
        </is>
      </c>
    </row>
    <row r="42">
      <c r="A42" s="4" t="inlineStr">
        <is>
          <t>Threshold trading days | days</t>
        </is>
      </c>
      <c r="B42" s="5" t="n">
        <v>20</v>
      </c>
    </row>
    <row r="43">
      <c r="A43" s="4" t="inlineStr">
        <is>
          <t>Threshold consecutive trading days | days</t>
        </is>
      </c>
      <c r="B43" s="5" t="n">
        <v>30</v>
      </c>
    </row>
    <row r="44">
      <c r="A44" s="4" t="inlineStr">
        <is>
          <t>Threshold percentage stock price trigger</t>
        </is>
      </c>
      <c r="B44" s="4" t="inlineStr">
        <is>
          <t>130.00%</t>
        </is>
      </c>
    </row>
    <row r="45">
      <c r="A45" s="4" t="inlineStr">
        <is>
          <t>Subsequent Event | Convertible Senior Notes Due 2025 | Unsecured Debt | Debt Instrument Conversion, Scenario 2</t>
        </is>
      </c>
    </row>
    <row r="46">
      <c r="A46" s="3" t="inlineStr">
        <is>
          <t>Subsequent Event [Line Items]</t>
        </is>
      </c>
    </row>
    <row r="47">
      <c r="A47" s="4" t="inlineStr">
        <is>
          <t>Threshold percentage stock price trigger</t>
        </is>
      </c>
      <c r="B47" s="4" t="inlineStr">
        <is>
          <t>98.00%</t>
        </is>
      </c>
    </row>
    <row r="48">
      <c r="A48" s="4" t="inlineStr">
        <is>
          <t>Business days after measurement period</t>
        </is>
      </c>
      <c r="B48" s="4" t="inlineStr">
        <is>
          <t>5 days</t>
        </is>
      </c>
    </row>
    <row r="49">
      <c r="A49" s="4" t="inlineStr">
        <is>
          <t>Measurement period</t>
        </is>
      </c>
      <c r="B49" s="4" t="inlineStr">
        <is>
          <t>5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DESCRIPTION OF BUSINESS Pacira BioSciences, Inc. and its subsidiaries (collectively, the “Company” or “Pacira”) is a leading provider of non-opioid pain management and regenerative health solutions to advance and improve outcomes for health care practitioners and their patients. The Company’s long-acting, local analgesic, EXPAREL ® (bupivacaine liposome injectable suspension), was commercially launched in the United States in April 2012. EXPAREL utilizes DepoFoam ® , a unique and proprietary delivery technology that encapsulates drugs without altering their molecular structure, and releases them over a desired period of time. In April 2019, the Company added iovera° ® to its commercial offering with the acquisition of MyoScience, Inc., or MyoScience. The iovera° system is a handheld cryoanalgesia device used to deliver a precise, controlled application of cold temperature to only targeted nerves. Pacira is subject to risks common to companies in similar industries and stages, including, but not limited to, competition from larger companies, reliance on revenue from two products, reliance on a limited number of manufacturing sites, new technological innovations, dependence on key personnel, reliance on third-party service providers and sole source suppliers, protection of proprietary technology, compliance with government regulations and risks related to cybersecurity. For information on the Company’s risks related to the ongoing worldwide novel coronavirus (COVID-19) pandemic, see Part II, Item 1A. “Risk Factors”, included in this Quarterly Report on Form 10-Q. The Company is managed and operated as a single business focused on the discovery, development, manufacture, marketing, distribution and sale of non-opioid pain management and regenerative health solutions. The Company is managed by a single management team, and consistent with its organizational structure, the Chief Executive Officer and Chairman manages and allocates resources at a consolidated level. Accordingly, the Company views its business as one reportable segment to evaluate performance, allocate resources, set operational targets and forecast its future financial results. Novel Coronavirus (COVID-19) Pandemic During the second quarter of 2020, the Company’s net product sales were negatively impacted by the global pandemic caused by a novel strain of coronavirus (COVID-19), which mandated significant postponement or suspension in the scheduling of elective surgical procedures resulting from public health guidance and government directives. Elective surgery restrictions began to lift on a state-by-state basis in April 2020; however, the Company does not know how long other states will mandate stay at home orders, how long it will take the surgical community to return to normal operations or if states will return to placing restrictions on elective surgical procedures. The Company’s manufacturing sites are operational and have implemented new safety protocols and guidelines as recommended by federal, state and local governments. To date, there have been no material impacts to the Company’s supply chain. The situation remains dynamic and subject to rapid and possibly material changes. Additional negative impacts may also arise from the COVID-19 pandemic that the Company is unable to foresee. The nature and extent of such impacts will depend on future developments, which are highly uncertain and cannot be predi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se interim condensed consolidated financial statements have been prepared in accordance with generally accepted accounting principles in the United States of America, or GAAP, and in accordance with the rules and regulations of the United States Securities and Exchange Commission (SEC), for interim reporting. Pursuant to these rules and regulations, certain information and footnote disclosures normally included in complete annual financial statements have been condensed or omitted. Therefore, these interim condensed consolidated financial statements should be read in conjunction with the audited annual consolidated financial statements and notes thereto included in the Company’s Annual Report on Form 10-K for the year ended December 31, 2019 . The condensed consolidated financial statements at June 30, 2020, and for the three and six-month periods ended June 30, 2020 and 2019, are unaudited, but include all adjustments (consisting of only normal recurring adjustments) which, in the opinion of management, are necessary to present fairly the financial information set forth herein in accordance with GAAP. The condensed consolidated balance sheet at December 31, 2019 is derived from the audited consolidated financial statements included in the Company’s Annual Report on Form 10-K for the year ended December 31, 2019. The condensed consolidated financial statements as presented reflect certain reclassifications from previously issued financial statements to conform to the current year presentation. The accounts of wholly-owned subsidiaries are included in the condensed consolidated financial statements. Intercompany accounts and transactions have been eliminated in consolidation. The results of operations for these interim periods are not necessarily indicative of results that may be expected for any other interim periods or for the full year. 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Company also sells EXPAREL directly to ambulatory surgery centers and physicians. The Company sells its bupivacaine liposome injectable suspension for veterinary use to a third-party licensee and sells iovera° directly to end users. The table below includes the percentage of revenues comprised by the Company’s three largest wholesalers in each period presented: Three Months Ended Six Months Ended 2020 2019 2020 2019 Largest wholesaler 32% 32% 31% 34% Second largest wholesaler 30% 29% 31% 29% Third largest wholesaler 24% 26% 25% 26% Total 86% 87% 87% 89% Recently Adopted Accounting Pronouncements In February 2016, the Financial Accounting Standards Board, or FASB, issued Accounting Standards Update, or ASU, 2016-02, Leases (Topic 842) , which was adopted by the Company on January 1, 2019 using the effective date method. At adoption, the Company recorded $36.5 million of lease liabilities and $27.6 million of right-of-use, or ROU, assets as of January 1, 2019, the difference representing previously recorded lease-related assets and liabilities. There was a cumulative-effect adjustment to retained earnings of $0.2 million upon adoption. In June 2016, the FASB issued ASU 2016-13, Financial Instruments—Credit Losses (Topic 326): Measurement of Credit Losses on Financial Instruments , which requires entities to measure all expected credit losses for financial assets held at the reporting date based on historical experience, current conditions and reasonable and supportable forecasts. The Company now includes forward-looking information to better form its credit loss estimates. This update also required enhanced disclosures to help financial statement users better understand significant estimates and judgments used in estimating credit losses, as well as the credit quality and underwriting standards of an entity’s portfolio. This standard became effective for the Company beginning January 1, 2020. There were no credit losses recognized upon adoption at January 1, 2020. In August 2018, the FASB issued ASU 2018-13, Fair Value Measurement (Topic 820): Disclosure Framework . The update added the following disclosures: (i) changes in unrealized gains and losses for the period included in other comprehensive income (loss) for recurring Level 3 fair value measurements held at the end of the reporting period and (ii) the range and weighted average of significant unobservable inputs used to develop Level 3 fair value measurements. The standard became effective for the Company beginning January 1, 2020 and the Company has applied these new disclosure requirements in its condensed consolidated financial statements as of and for the three and six months ended June 30, 2020. In August 2018, the FASB issued ASU 2018-15, Intangibles—Goodwill and Other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update provides guidance to determine which implementation costs to capitalize as they relate to the service contract and which costs to expense. Any expense related to the capitalized implementation costs should be recorded in the same financial statement line item in the consolidated statements of operations as the fees associated with the hosting element of the arrangement, and the payments for capitalized implementation costs should be classified in the same manner as payments made for fees associated with the hosting element in the consolidated statements of cash flows. This standard became effective for the Company beginning January 1, 2020. The amendments are to be applied prospectively to all implementation costs incurred after the date of adoption. The Company did not incur any implementation costs in a hosting arrangement during the three and six months ended June 30, 2020. Recent Accounting Pronouncements Not Adopted as of June 30, 2020 In December 2019, the FASB issued ASU 2019-12, Income Taxes (Topic 740), Simplifying the Accounting for Income Taxes , which amends the approaches and methodologies in accounting for income taxes during interim periods and makes changes to certain income tax classifications. The new standard allows certain exceptions, including an exception to the use of the incremental approach for intra-period tax allocation, when there is a loss from continuing operations and income or a gain from other items, and to the general methodology for calculating income taxes in an interim period, when a year-to-date loss exceeds the anticipated loss for the year. The standard also requires franchise or similar taxes partially based on income to be reported as income tax and to reflect the effects of enacted changes in tax laws or rates in the annual effective tax rate computation from the date of enactment. Lastly, in any future acquisition, the Company would be required to evaluate when the step-up in the tax basis of goodwill is part of the business combination and when it should be considered a separate transaction. The standard will be effective for the Company beginning January 1, 2021, with early adoption of the amendments permitted. The Company is evaluating the impact from the adoption of ASU 2019-12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53:55Z</dcterms:created>
  <dcterms:modified xmlns:dcterms="http://purl.org/dc/terms/" xmlns:xsi="http://www.w3.org/2001/XMLSchema-instance" xsi:type="dcterms:W3CDTF">2020-08-06T16:53:55Z</dcterms:modified>
</cp:coreProperties>
</file>